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sheetId="7" state="visible" r:id="rId7"/>
    <sheet xmlns:r="http://schemas.openxmlformats.org/officeDocument/2006/relationships" name="SUMMARY OF SIGNIFICANT ACCOUNTI" sheetId="8" state="visible" r:id="rId8"/>
    <sheet xmlns:r="http://schemas.openxmlformats.org/officeDocument/2006/relationships" name="INVENTORY" sheetId="9" state="visible" r:id="rId9"/>
    <sheet xmlns:r="http://schemas.openxmlformats.org/officeDocument/2006/relationships" name="LICENSE CONTENT ASSETS" sheetId="10" state="visible" r:id="rId10"/>
    <sheet xmlns:r="http://schemas.openxmlformats.org/officeDocument/2006/relationships" name="GOODWILL AND OTHER INTANGIBLE A" sheetId="11" state="visible" r:id="rId11"/>
    <sheet xmlns:r="http://schemas.openxmlformats.org/officeDocument/2006/relationships" name="LEASES" sheetId="12" state="visible" r:id="rId12"/>
    <sheet xmlns:r="http://schemas.openxmlformats.org/officeDocument/2006/relationships" name="ACCOUNTS PAYABLE AND ACCRUED EX" sheetId="13" state="visible" r:id="rId13"/>
    <sheet xmlns:r="http://schemas.openxmlformats.org/officeDocument/2006/relationships" name="CONVERTIBLE DEBENTURES PAYABLE"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STOCKHOLDERS' EQUITY (DEFICIT)" sheetId="17" state="visible" r:id="rId17"/>
    <sheet xmlns:r="http://schemas.openxmlformats.org/officeDocument/2006/relationships" name="STOCK OPTIONS AND WARRANTS" sheetId="18" state="visible" r:id="rId18"/>
    <sheet xmlns:r="http://schemas.openxmlformats.org/officeDocument/2006/relationships" name="INCOME TAX"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INVENTORY (Tables)" sheetId="23" state="visible" r:id="rId23"/>
    <sheet xmlns:r="http://schemas.openxmlformats.org/officeDocument/2006/relationships" name="GOODWILL AND OTHER INTANGIBLE_2" sheetId="24" state="visible" r:id="rId24"/>
    <sheet xmlns:r="http://schemas.openxmlformats.org/officeDocument/2006/relationships" name="LEASES (Tables)" sheetId="25" state="visible" r:id="rId25"/>
    <sheet xmlns:r="http://schemas.openxmlformats.org/officeDocument/2006/relationships" name="ACCOUNTS PAYABLE AND ACCRUED _2" sheetId="26" state="visible" r:id="rId26"/>
    <sheet xmlns:r="http://schemas.openxmlformats.org/officeDocument/2006/relationships" name="CONVERTIBLE DEBENTURES PAYABLE " sheetId="27" state="visible" r:id="rId27"/>
    <sheet xmlns:r="http://schemas.openxmlformats.org/officeDocument/2006/relationships" name="STOCK OPTIONS AND WARRANTS (Tab" sheetId="28" state="visible" r:id="rId28"/>
    <sheet xmlns:r="http://schemas.openxmlformats.org/officeDocument/2006/relationships" name="BUSINESS (Details Narrative)"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INVENTORY (Details)" sheetId="34" state="visible" r:id="rId34"/>
    <sheet xmlns:r="http://schemas.openxmlformats.org/officeDocument/2006/relationships" name="LICENSE CONTENT ASSETS (Details" sheetId="35" state="visible" r:id="rId35"/>
    <sheet xmlns:r="http://schemas.openxmlformats.org/officeDocument/2006/relationships" name="GOODWILL AND OTHER INTANGIBLE_3" sheetId="36" state="visible" r:id="rId36"/>
    <sheet xmlns:r="http://schemas.openxmlformats.org/officeDocument/2006/relationships" name="GOODWILL AND OTHER INTANGIBLE_4" sheetId="37" state="visible" r:id="rId37"/>
    <sheet xmlns:r="http://schemas.openxmlformats.org/officeDocument/2006/relationships" name="LEASES (Details)" sheetId="38" state="visible" r:id="rId38"/>
    <sheet xmlns:r="http://schemas.openxmlformats.org/officeDocument/2006/relationships" name="LEASES (Details 1)" sheetId="39" state="visible" r:id="rId39"/>
    <sheet xmlns:r="http://schemas.openxmlformats.org/officeDocument/2006/relationships" name="LEASES (Details 2)" sheetId="40" state="visible" r:id="rId40"/>
    <sheet xmlns:r="http://schemas.openxmlformats.org/officeDocument/2006/relationships" name="LEASES (Details 3)" sheetId="41" state="visible" r:id="rId41"/>
    <sheet xmlns:r="http://schemas.openxmlformats.org/officeDocument/2006/relationships" name="LEASES (Details Narrative)" sheetId="42" state="visible" r:id="rId42"/>
    <sheet xmlns:r="http://schemas.openxmlformats.org/officeDocument/2006/relationships" name="ACCOUNTS PAYABLE AND ACCRUED _3" sheetId="43" state="visible" r:id="rId43"/>
    <sheet xmlns:r="http://schemas.openxmlformats.org/officeDocument/2006/relationships" name="CONVERTIBLE DEBENTURES PAYABL_2" sheetId="44" state="visible" r:id="rId44"/>
    <sheet xmlns:r="http://schemas.openxmlformats.org/officeDocument/2006/relationships" name="CONVERTIBLE DEBENTURES PAYABL_3" sheetId="45" state="visible" r:id="rId45"/>
    <sheet xmlns:r="http://schemas.openxmlformats.org/officeDocument/2006/relationships" name="CONVERTIBLE DEBENTURES PAYABL_4" sheetId="46" state="visible" r:id="rId46"/>
    <sheet xmlns:r="http://schemas.openxmlformats.org/officeDocument/2006/relationships" name="CONVERTIBLE DEBENTURES PAYABL_5" sheetId="47" state="visible" r:id="rId47"/>
    <sheet xmlns:r="http://schemas.openxmlformats.org/officeDocument/2006/relationships" name="COMMITMENTS AND CONTINGENCIES (" sheetId="48" state="visible" r:id="rId48"/>
    <sheet xmlns:r="http://schemas.openxmlformats.org/officeDocument/2006/relationships" name="RELATED PARTY TRANSACTIONS (Det" sheetId="49" state="visible" r:id="rId49"/>
    <sheet xmlns:r="http://schemas.openxmlformats.org/officeDocument/2006/relationships" name="STOCKHOLDERS' EQUITY (DEFICIT) " sheetId="50" state="visible" r:id="rId50"/>
    <sheet xmlns:r="http://schemas.openxmlformats.org/officeDocument/2006/relationships" name="STOCK OPTIONS AND WARRANTS (Det" sheetId="51" state="visible" r:id="rId51"/>
    <sheet xmlns:r="http://schemas.openxmlformats.org/officeDocument/2006/relationships" name="STOCK OPTIONS AND WARRANTS (D_2" sheetId="52" state="visible" r:id="rId52"/>
    <sheet xmlns:r="http://schemas.openxmlformats.org/officeDocument/2006/relationships" name="STOCK OPTIONS AND WARRANTS (D_3" sheetId="53" state="visible" r:id="rId53"/>
    <sheet xmlns:r="http://schemas.openxmlformats.org/officeDocument/2006/relationships" name="STOCK OPTIONS AND WARRANTS (D_4" sheetId="54" state="visible" r:id="rId54"/>
    <sheet xmlns:r="http://schemas.openxmlformats.org/officeDocument/2006/relationships" name="STOCK OPTIONS AND WARRANTS (D_5" sheetId="55" state="visible" r:id="rId55"/>
    <sheet xmlns:r="http://schemas.openxmlformats.org/officeDocument/2006/relationships" name="STOCK OPTIONS AND WARRANTS (D_6" sheetId="56" state="visible" r:id="rId56"/>
    <sheet xmlns:r="http://schemas.openxmlformats.org/officeDocument/2006/relationships" name="STOCK OPTIONS AND WARRANTS (D_7" sheetId="57" state="visible" r:id="rId57"/>
    <sheet xmlns:r="http://schemas.openxmlformats.org/officeDocument/2006/relationships" name="INCOME TAX (Details Narrative)" sheetId="58" state="visible" r:id="rId58"/>
    <sheet xmlns:r="http://schemas.openxmlformats.org/officeDocument/2006/relationships" name="SUBSEQUENT EVENTS (Details Narr" sheetId="59" state="visible" r:id="rId5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2" customWidth="1" min="2" max="2"/>
    <col width="13" customWidth="1" min="3" max="3"/>
  </cols>
  <sheetData>
    <row r="1">
      <c r="A1" s="1" t="inlineStr">
        <is>
          <t>Cover - shares</t>
        </is>
      </c>
      <c r="B1" s="2" t="inlineStr">
        <is>
          <t>6 Months Ended</t>
        </is>
      </c>
    </row>
    <row r="2">
      <c r="B2" s="2" t="inlineStr">
        <is>
          <t>Mar. 31, 2022</t>
        </is>
      </c>
      <c r="C2" s="2" t="inlineStr">
        <is>
          <t>May 06,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0-55591</t>
        </is>
      </c>
    </row>
    <row r="9">
      <c r="A9" s="4" t="inlineStr">
        <is>
          <t>Entity Registrant Name</t>
        </is>
      </c>
      <c r="B9" s="4" t="inlineStr">
        <is>
          <t>LOOP MEDIA, INC.</t>
        </is>
      </c>
    </row>
    <row r="10">
      <c r="A10" s="4" t="inlineStr">
        <is>
          <t>Entity Incorporation, State Code</t>
        </is>
      </c>
      <c r="B10" s="4" t="inlineStr">
        <is>
          <t>NV</t>
        </is>
      </c>
    </row>
    <row r="11">
      <c r="A11" s="4" t="inlineStr">
        <is>
          <t>Entity Tax Identification Number</t>
        </is>
      </c>
      <c r="B11" s="4" t="inlineStr">
        <is>
          <t>47-3975872</t>
        </is>
      </c>
    </row>
    <row r="12">
      <c r="A12" s="4" t="inlineStr">
        <is>
          <t>Entity Address, Address Line One</t>
        </is>
      </c>
      <c r="B12" s="4" t="inlineStr">
        <is>
          <t>700 N. Central Ave.</t>
        </is>
      </c>
    </row>
    <row r="13">
      <c r="A13" s="4" t="inlineStr">
        <is>
          <t>Entity Address, Address Line Two</t>
        </is>
      </c>
      <c r="B13" s="4" t="inlineStr">
        <is>
          <t>Suite 430</t>
        </is>
      </c>
    </row>
    <row r="14">
      <c r="A14" s="4" t="inlineStr">
        <is>
          <t>Entity Address, City or Town</t>
        </is>
      </c>
      <c r="B14" s="4" t="inlineStr">
        <is>
          <t>Glendale</t>
        </is>
      </c>
    </row>
    <row r="15">
      <c r="A15" s="4" t="inlineStr">
        <is>
          <t>Entity Address, State or Province</t>
        </is>
      </c>
      <c r="B15" s="4" t="inlineStr">
        <is>
          <t>CA</t>
        </is>
      </c>
    </row>
    <row r="16">
      <c r="A16" s="4" t="inlineStr">
        <is>
          <t>Entity Address, Postal Zip Code</t>
        </is>
      </c>
      <c r="B16" s="4" t="inlineStr">
        <is>
          <t>91203</t>
        </is>
      </c>
    </row>
    <row r="17">
      <c r="A17" s="4" t="inlineStr">
        <is>
          <t>City Area Code</t>
        </is>
      </c>
      <c r="B17" s="4" t="inlineStr">
        <is>
          <t>818</t>
        </is>
      </c>
    </row>
    <row r="18">
      <c r="A18" s="4" t="inlineStr">
        <is>
          <t>Local Phone Number</t>
        </is>
      </c>
      <c r="B18" s="4" t="inlineStr">
        <is>
          <t>823-4801</t>
        </is>
      </c>
    </row>
    <row r="19">
      <c r="A19" s="4" t="inlineStr">
        <is>
          <t>Entity Reporting Status Current</t>
        </is>
      </c>
      <c r="B19" s="4" t="inlineStr">
        <is>
          <t>Yes</t>
        </is>
      </c>
    </row>
    <row r="20">
      <c r="A20" s="4" t="inlineStr">
        <is>
          <t>Entity Interactive Data Current</t>
        </is>
      </c>
      <c r="B20" s="4" t="inlineStr">
        <is>
          <t>Yes</t>
        </is>
      </c>
    </row>
    <row r="21">
      <c r="A21" s="4" t="inlineStr">
        <is>
          <t>Entity Filer Category</t>
        </is>
      </c>
      <c r="B21" s="4" t="inlineStr">
        <is>
          <t>Non-accelerated Filer</t>
        </is>
      </c>
    </row>
    <row r="22">
      <c r="A22" s="4" t="inlineStr">
        <is>
          <t>Entity Small Business</t>
        </is>
      </c>
      <c r="B22" s="4" t="inlineStr">
        <is>
          <t>true</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t>
        </is>
      </c>
      <c r="C25" s="5" t="n">
        <v>153507277</v>
      </c>
    </row>
    <row r="26">
      <c r="A26" s="4" t="inlineStr">
        <is>
          <t>Entity Central Index Key</t>
        </is>
      </c>
      <c r="B26" s="4" t="inlineStr">
        <is>
          <t>0001643988</t>
        </is>
      </c>
    </row>
    <row r="27">
      <c r="A27" s="4" t="inlineStr">
        <is>
          <t>Current Fiscal Year End Date</t>
        </is>
      </c>
      <c r="B27" s="4" t="inlineStr">
        <is>
          <t>--09-30</t>
        </is>
      </c>
    </row>
    <row r="28">
      <c r="A28" s="4" t="inlineStr">
        <is>
          <t>Document Fiscal Period Focus</t>
        </is>
      </c>
      <c r="B28" s="4" t="inlineStr">
        <is>
          <t>Q2</t>
        </is>
      </c>
    </row>
    <row r="29">
      <c r="A29" s="4" t="inlineStr">
        <is>
          <t>Document Fiscal Year Focus</t>
        </is>
      </c>
      <c r="B29" s="4" t="inlineStr">
        <is>
          <t>2022</t>
        </is>
      </c>
    </row>
    <row r="30">
      <c r="A30" s="4" t="inlineStr">
        <is>
          <t>Amendment Flag</t>
        </is>
      </c>
      <c r="B3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LICENSE CONTENT ASSETS</t>
        </is>
      </c>
      <c r="B1" s="2" t="inlineStr">
        <is>
          <t>6 Months Ended</t>
        </is>
      </c>
    </row>
    <row r="2">
      <c r="B2" s="2" t="inlineStr">
        <is>
          <t>Mar. 31, 2022</t>
        </is>
      </c>
    </row>
    <row r="3">
      <c r="A3" s="3" t="inlineStr">
        <is>
          <t>Deferred Costs, Capitalized, Prepaid, and Other Assets Disclosure [Abstract]</t>
        </is>
      </c>
    </row>
    <row r="4">
      <c r="A4" s="4" t="inlineStr">
        <is>
          <t>LICENSE CONTENT ASSETS</t>
        </is>
      </c>
      <c r="B4" s="4" t="inlineStr">
        <is>
          <t>NOTE 4 – LICENSE CONTENT ASSETS License Content Assets To stream video content to the users, we generally secure intellectual property rights to such content by obtaining licenses from, and paying royalties or other consideration to, rights holders or their agents. The licensing arrangements can be for a fixed fee, variable fee, or combination of both. The licensing arrangements specify the period when the content is available for streaming. The license content assets are two years in duration and include prepayments to distributors for customer subscription revenues, per play usage fees, and ad supported fees. As of March 31, 2022, license content assets were $696,613 recorded as License content asset, net – current and $36,797 recorded as License content asset, net – noncurrent. We recorded amortization expense of $482,213 and $94,086 for the six months ended March 31, 2022, and 2021, respectively, in cost of revenue, in the consolidated statements of operations, related to capitalized license content assets. The amortization expense for the next two years for capitalized license content assets as of March 31, is $508,630 in 2022, and $207,517 in 2023. License Content Liabilities On March 31, 2022, we had $306,500 of obligations comprised of $306,500 in License content liability – current and $0 in License content liability – noncurrent on the Consolidated Balance Sheets. Payments for content liabilities for the six months ended March 31, 2022, were $678,500. The expected timing of payments for these content obligations is $275,250 payable in fiscal year 2022, and $31,250 payable in fiscal year 2023. Certain contracts provide for recoupment of payments on minimum obligations during the term of the contrac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6 Months Ended</t>
        </is>
      </c>
    </row>
    <row r="2">
      <c r="B2" s="2" t="inlineStr">
        <is>
          <t>Mar. 31, 2022</t>
        </is>
      </c>
    </row>
    <row r="3">
      <c r="A3" s="3" t="inlineStr">
        <is>
          <t>Disclosure Text Block [Abstract]</t>
        </is>
      </c>
    </row>
    <row r="4">
      <c r="A4" s="4" t="inlineStr">
        <is>
          <t>GOODWILL AND OTHER INTANGIBLE ASSETS</t>
        </is>
      </c>
      <c r="B4" s="4" t="inlineStr">
        <is>
          <t>NOTE 5. GOODWILL AND OTHER INTANGIBLE ASSETS As of March 31, 2022, and September 30, 2021, the balance of goodwill was $1,970,321 and $1,970,321, respectively. Our other intangible assets, each definite lived assets, consisted of the following as of March 31, 2022, and September 30, 2021: ​ ​ ​ ​ ​ ​ ​ ​ ​ ​ ​ ​ ​ March 31, September 30, ​ Useful life 2022 2021 Customer relationships ​ nine years ​ $ 1,012,000 ​ $ 1,012,000 Content library ​ two years ​ 198,000 ​ 198,000 Total intangible assets, gross ​ ​ ​ 1,210,000 ​ 1,210,000 ​ ​ ​ ​ ​ ​ ​ ​ ​ Less: accumulated amortization ​ ​ ​ (563,444) ​ (507,222) Total ​ ​ ​ (563,444) ​ (507,222) Total intangible assets, net ​ ​ ​ $ 646,556 ​ $ 702,778 ​ Amortization expense charged to operations amounted to $56,222 and $688,861, respectively, for the six months ended March 31, 2022, and the six months ended March 31, 2021. Annual amortization expense for the next five years and thereafter is estimated to be $84,333 (remaining in 2022), $112,444, $112,444, $112,444, $112,444, and $112,444, respectively. The weighted average life of the intangible assets subject to amortization is 6 years on March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Mar. 31, 2022</t>
        </is>
      </c>
    </row>
    <row r="3">
      <c r="A3" s="3" t="inlineStr">
        <is>
          <t>Leases [Abstract]</t>
        </is>
      </c>
    </row>
    <row r="4">
      <c r="A4" s="4" t="inlineStr">
        <is>
          <t>LEASES</t>
        </is>
      </c>
      <c r="B4" s="4" t="inlineStr">
        <is>
          <t>NOTE 6 – LEASES Operating leases We have operating leases for office space and office equipment. Many leases include one or more options to renew, some of which include options to extend the leases for a long-term period, and some leases include options to terminate the leases within 30 days. In certain of our lease agreements, the rental payments are adjusted periodically to reflect actual charges incurred for capital area maintenance, utilities, inflation and/or changes in other indexes. ​ ​ ​ ​ ​ ​ ​ ​ ​ March 31, September 30, ​ ​ 2022 ​ 2021 Short term portion ​ $ 146,979 ​ $ 167,101 Long term portion ​ 14,775 ​ 75,530 Total lease liability ​ $ 161,754 ​ $ 242,631 ​ Maturity analysis under these lease agreements are as follows: ​ ​ ​ ​ ​ ​ ​ 2022 ​ $ 158,212 2023 ​ 18,792 Total undiscounted cash flows ​ 177,004 Less: 10% Present value discount ​ (15,250) Lease liability ​ $ 161,754 ​ ​ ​ ​ ​ ​ ​ ​ ​ ​ Six months ended March 31, ​ 2022 2021 Operating lease expense ​ $ 88,888 ​ $ 88,888 Short-term lease expense ​ 4,200 ​ 2,603 Total lease expense ​ $ 93,088 ​ $ 91,491 ​ Operating lease expense is included in selling, general and administration expenses in the consolidated statement of operations. For the six months ended March 31, 2022, cash payments against lease liabilities totaled $45,238, accretion on lease liability of $5,889. For the six months ended March 31, 2021, cash payments against lease liabilities totaled $91,652, accretion on lease liability of $10,775. Weighted-average remaining lease term and discount rate for operating leases are as follows: ​ ​ ​ ​ Weighted-average remaining lease term 0.96 years ​ Weighted-average discount rate 10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6 Months Ended</t>
        </is>
      </c>
    </row>
    <row r="2">
      <c r="B2" s="2" t="inlineStr">
        <is>
          <t>Mar. 31, 2022</t>
        </is>
      </c>
    </row>
    <row r="3">
      <c r="A3" s="3" t="inlineStr">
        <is>
          <t>Payables and Accruals [Abstract]</t>
        </is>
      </c>
    </row>
    <row r="4">
      <c r="A4" s="4" t="inlineStr">
        <is>
          <t>ACCOUNTS PAYABLE AND ACCRUED EXPENSES</t>
        </is>
      </c>
      <c r="B4" s="4" t="inlineStr">
        <is>
          <t>NOTE 7 – ACCOUNTS PAYABLE AND ACCRUED EXPENSES Accounts payable and accrued expenses consisted of the following as of March 31, 2022, and September 30, 2021: ​ ​ ​ ​ ​ ​ ​ ​ March 31, September 30, ​ ​ 2022 ​ 2021 Accounts payable ​ $ 2,260,046 ​ $ 1,147,585 ​ ​ ​ ​ ​ ​ ​ Interest payable ​ 194,725 ​ 106,631 Payroll liabilities ​ — ​ 20,250 Other accrued liabilities ​ ​ 1,276,287 ​ ​ 307,977 Accrued liabilities ​ 1,471,012 ​ 434,858 ​ ​ ​ ​ ​ ​ ​ Accrued royalties ​ ​ 2,597,676 ​ ​ 633,463 ​ ​ ​ ​ ​ ​ ​ Total accounts payable and accrued expenses ​ $ 6,328,734 ​ $ 2,215,90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NVERTIBLE DEBENTURES PAYABLE</t>
        </is>
      </c>
      <c r="B1" s="2" t="inlineStr">
        <is>
          <t>6 Months Ended</t>
        </is>
      </c>
    </row>
    <row r="2">
      <c r="B2" s="2" t="inlineStr">
        <is>
          <t>Mar. 31, 2022</t>
        </is>
      </c>
    </row>
    <row r="3">
      <c r="A3" s="3" t="inlineStr">
        <is>
          <t>Debt Instruments [Abstract]</t>
        </is>
      </c>
    </row>
    <row r="4">
      <c r="A4" s="4" t="inlineStr">
        <is>
          <t>CONVERTIBLE DEBENTURES PAYABLE</t>
        </is>
      </c>
      <c r="B4" s="4" t="inlineStr">
        <is>
          <t>NOTE 8 – CONVERTIBLE DEBENTURES PAYABLE ​ ​ ​ ​ ​ ​ ​ ​ ​ ​ ​ ​ ​ ​ ​ ​ ​ ​ Convertible debentures as of March 31, 2022: ​ ​ ​ ​ ​ ​ ​ ​ ​ ​ ​ ​ ​ ​ ​ ​ ​ ​ ​ ​ ​ ​ ​ ​ Unpaid ​ Contractual ​ ​ ​ ​ ​ ​ Net Carrying Value ​ Principal ​ Interest Rates ​ Contractual ​ Warrants Related party convertible debentures: ​ Current ​ Long Term ​ Balance ​ Cash PIK ​ Maturity Date ​ issued $3,000,000 convertible debenture amended October 23, 2020 (1) $ 587,544 $ 566,272 ​ $ 2,162,750 ​ 10% ​ ​ 12/1/2023 ​ 3,550,709 $750,000 convertible debenture, December 1, 2020 (2) ​ 628,005 ​ ​ — ​ ​ 750,000 ​ 4% 6% ​ 12/1/2022 ​ 68,182 $800,000 convertible debenture, April 1, 2021 (2) ​ 648,065 ​ ​ — ​ ​ 800,000 ​ 4% 6% ​ 12/1/2022 ​ 72,727 $400,000 convertible debenture, May 1, 2021 (2) ​ 319,569 ​ ​ — ​ ​ 400,000 ​ 4% 6% ​ 12/1/2022 ​ 36,364 $400,000 convertible debenture, June 2, 2021 (2) ​ 315,468 ​ ​ — ​ ​ 400,000 ​ 4% 6% ​ 12/1/2022 ​ 36,364 Total related party convertible debentures, net ​ $ 2,498,651 ​ $ 566,272 ​ $ 4,512,750 ​ ​ ​ ​ ​ ​ ​ ​ ​ ​ ​ ​ ​ ​ ​ ​ ​ ​ ​ ​ ​ ​ ​ ​ Convertible debentures: ​ ​ ​ ​ ​ ​ ​ ​ ​ ​ ​ ​ ​ ​ ​ ​ $350,000 convertible debenture, January 12, 2021 (2) ​ 289,188 ​ ​ — ​ ​ 350,000 ​ 4% 6% ​ 12/1/2022 ​ 87,500 $250,000 convertible debenture, May 21, 2021 (2) ​ 198,995 ​ ​ — ​ ​ 250,000 ​ 4% 6% ​ 12/1/2022 ​ 22,727 Total convertible debentures, net ​ $ 488,183 ​ $ — ​ $ 600,000 ​ ​ ​ ​ ​ ​ ​ ​ ​ ​ ​ ​ ​ ​ ​ ​ ​ ​ ​ ​ ​ ​ ​ ​ ​ ​ ​ ​ ​ ​ ​ ​ ​ ​ ​ ​ ​ ​ ​ ​ ​ Convertible debentures as of September 30, 2021: ​ ​ ​ ​ ​ ​ ​ ​ ​ ​ ​ ​ ​ ​ ​ ​ ​ ​ ​ ​ ​ ​ ​ ​ Unpaid ​ Contractual ​ ​ ​ ​ ​ ​ Net Carrying Value ​ Principal ​ Interest Rates ​ Contractual ​ Warrants Related party convertible debentures: ​ Current ​ Long Term ​ Balance ​ Cash PIK ​ Maturity Date ​ issued $3,000,000 convertible debenture amended October 23, 2020 (1) $ 530,226 ​ $ 876,256 ​ $ 2,715,582 ​ 10% ​ ​ 12/1/2023 ​ 3,550,709 $750,000 convertible debenture, December 1, 2020 (2) ​ — ​ ​ 536,508 ​ ​ 750,000 ​ 4% 6% ​ 12/1/2022 ​ 68,182 $800,000 convertible debenture, April 1, 2021 (2) ​ — ​ ​ 534,114 ​ ​ 800,000 ​ 4% 6% ​ 12/1/2022 ​ 72,727 $400,000 convertible debenture, May 1, 2021 (2) ​ — ​ ​ 259,246 ​ ​ 400,000 ​ 4% 6% ​ 12/1/2022 ​ 36,364 $400,000 convertible debenture, June 2, 2021 (2) ​ — ​ ​ 252,070 ​ ​ 400,000 ​ 4% 6% ​ 12/1/2022 ​ 36,364 Total related party convertible debentures, net ​ $ 530,226 ​ $ 2,458,194 ​ $ 5,065,582 ​ ​ ​ ​ ​ ​ ​ ​ ​ ​ ​ ​ ​ ​ ​ ​ ​ ​ ​ ​ ​ ​ ​ ​ Convertible debentures: ​ ​ ​ ​ ​ ​ ​ ​ ​ ​ ​ ​ ​ ​ ​ ​ $350,000 convertible debenture, January 12, 2021 (3) ​ — ​ ​ 243,578 ​ ​ 350,000 ​ 4% 6% ​ 12/1/2022 ​ 87,500 $250,000 convertible debenture, May 21, 2021 (4) ​ — ​ ​ 160,741 ​ ​ 250,000 ​ 4% 6% ​ 12/1/2022 ​ 22,727 Total convertible debentures, net ​ $ — ​ $ 404,319 ​ $ 600,000 ​ ​ ​ ​ ​ ​ ​ ​ 1) Unsecured convertible debentures (at $0.60 per common share) issued to related parties, amended October 23, 2020, interest at 10% per annum beginning November 1, 2020, monthly payments of unpaid interest accrued at 12.5% per annum will be paid in arrears through March 31, 2021, beginning April 1, 2021, we began paying equal monthly installments of principal and interest at 10% per annum through December 1, 2023. The debentures are convertible at any time prior to the maturity in whole or in parts into our common shares at a price of $0.60 per common share. We issued 3,550,709 common share purchase warrants, with each warrant exercisable at $0.86 for a period of 10 years. The beneficial conversion feature totaled $612,313 and was recorded as a debt discount. We also recorded the allocated fair value of the warrants $2,387,687 as additional debt discount. ​ (2) On December 1, 2020, we offered, in a private placement, the aggregate offering amount of up to $3,000,000 of Senior Secured Promissory Debentures, with a minimum subscription amount of $250,000 and common stock warrants with an aggregate exercise price of $750,000 and aggregate exercisable warrant shares of 272,727 shares. ​ We treated the conversion feature as a derivative instrument. At the option of the Senior Secured Promissory Note holders, the notes are convertible at the earlier of a change of control event, a Qualified IPO, both of which are defined in the Promissory Note Agreement or the maturity date of December 1, 2022. If the conversion takes place at the maturity date, the note will be converted in whole or in parts (which cannot be less than 50% of the amount due under the note) into an amount of shares equal to the amount due divided by the average of the VWAP of common stock during each trading day during the thirty trading day period ending one trading day prior to the maturity date. If the conversion takes place at the change of control date, the note will be converted into an amount of shares equal to the amount due divided by the average of the VWAP of common stock during each trading day during the ten trading day period ending one trading day prior to the change of control effective date. In the event of a Qualified IPO, but subject to the closing of such Qualified IPO, the amount due shall convert in full on the closing date of such Qualified IPO into a number of shares equal to the amount due on such closing date divided by the applicable IPO conversion price, as defined in the Promissory Note Agreement. ​ The Senior Secured Promissory Debentures under the offering accrue cash interest at 4% per annum and payment in kind (PIK) interest at 6% payable in our common stock, determined on a 360-day basis. Cash interest is payable in advance for the period from the issue date to November 30, 2021, and then is payable six months in arrears on June 1, 2022, then six months in arrears on December 1, 2022. The accrued PIK interest is payable in shares of common stock in an amount equal to the amount of PIK Interest accrued as of such date, divided by the volume weighted average price (VWAP) of common stock during each trading day during the ten-trading day period ending one trading day prior to the PIK Interest Payment due dates of June 1, 2021, December 1, 2021, June 1, 2022, and December 1, 2022. The proceeds received upon issuing the Senior Secured Promissory Debentures were first allocated to the fair value of the embedded features with the remainder to the debt host instrument. ● $750,000 December 1, 2020 debenture the fair value of the conversion feature of $339,216 and the allocated fair value of the warrants of $26,770 were recorded as debenture discount. ● $350,000 January 12, 2021 debenture the fair value of the conversion feature of $139,751 and the allocated fair value of the warrants of $31,282 were recorded as debenture discount. ● $800,000 April 1, 2021 debenture the fair value of the conversion feature of $319,431 and the allocated fair value of the warrants of $60,406 were recorded as debenture discount. ● $400,000 May 1, 2021 debenture the fair value of the conversion feature of $159,715 and the allocated fair value of the warrants of $31,309 were recorded as debenture discount. ● $250,000 May 21, 2021 debenture the fair value of the conversion feature of $99,822 and the allocated fair value of the warrants of $14,940 were recorded as debenture discount. ● $400,000 June 2, 2021 debenture the fair value of the conversion feature of $159,715 and the allocated fair value of the warrants of $30,481 were recorded as debenture discount. ​ ​ The following table presents the interest expense related to the contractual interest coupon and the amortization of debt discounts on the convertible debentures: ​ ​ ​ ​ ​ ​ ​ ​ Six months ended March 31, ​ ​ 2022 ​ ​ 2021 Interest expense $ 285,309 ​ $ 346,182 Interest accretion ​ 713,197 ​ ​ 465,641 Amortization of debt discounts ​ ​ ​ ​ ​ Total $ 998,506 ​ $ 811,823 ​ ​ ​ ​ ​ ​ ​ ​ For the six months remaining 2022 ​ $ 579,373 2023 ​ 4,200,761 2024 ​ 332,617 Convertible debentures payable, related and non related party ​ 5,112,751 Less: Debt discount on convertible debentures payable ​ (1,559,645) Total convertible debentures payable, related and non related party, net ​ $ 3,553,10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Mar. 31, 2022</t>
        </is>
      </c>
    </row>
    <row r="3">
      <c r="A3" s="3" t="inlineStr">
        <is>
          <t>Commitments and Contingencies Disclosure [Abstract]</t>
        </is>
      </c>
    </row>
    <row r="4">
      <c r="A4" s="4" t="inlineStr">
        <is>
          <t>COMMITMENTS AND CONTINGENCIES</t>
        </is>
      </c>
      <c r="B4" s="4" t="inlineStr">
        <is>
          <t>NOTE 9 – COMMITMENTS AND CONTINGENCIES We may be involved in legal proceedings, claims and assessments arising in the ordinary course of business. Such matters are subject to many uncertainties, and outcomes are not predictable with assurance. There are no such loss contingencies that are included in the financial statements as of March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Mar. 31, 2022</t>
        </is>
      </c>
    </row>
    <row r="3">
      <c r="A3" s="3" t="inlineStr">
        <is>
          <t>Related Party Transactions [Abstract]</t>
        </is>
      </c>
    </row>
    <row r="4">
      <c r="A4" s="4" t="inlineStr">
        <is>
          <t>RELATED PARTY TRANSACTIONS</t>
        </is>
      </c>
      <c r="B4" s="4" t="inlineStr">
        <is>
          <t>NOTE 10 – RELATED PARTY TRANSACTIONS Related parties are natural persons or other entities that have the ability, directly or indirectly, to control another party or exercise significant influence over the party making financial and operating decisions. Related parties include other parties that are subject to common control or that are subject to common significant influences. We borrowed funds for business operations from a certain stockholder and board member through convertible debenture agreements and have remaining balances, including accrued interest amounting to $2,495,549 and $2,448,871 as of March 31, 2022, and September 30, 2021, respectively. We incurred interest expense, including amortization of debt discount for these convertible debentures in the amounts of $446,348 and $85,949 for the six months ended March 31, 2022, and 2021, respectively. See Note 8 for convertible debentures discussion. ​ On February 23, 2022, we entered into a Non-Revolving Line of Credit Loan Agreement (the “Prior Loan Agreement”), with Excel Family Partners, LLLP (“Excel”), an entity managed by Bruce Cassidy, a member of the Company’s board of directors, for aggregate loans of up to $1.5 million, which was amended on April 13, 2022, to increase the aggregate amount to $2.0 million (the “$2m Loa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6 Months Ended</t>
        </is>
      </c>
    </row>
    <row r="2">
      <c r="B2" s="2" t="inlineStr">
        <is>
          <t>Mar. 31, 2022</t>
        </is>
      </c>
    </row>
    <row r="3">
      <c r="A3" s="3" t="inlineStr">
        <is>
          <t>Equity [Abstract]</t>
        </is>
      </c>
    </row>
    <row r="4">
      <c r="A4" s="4" t="inlineStr">
        <is>
          <t>STOCKHOLDERS' EQUITY (DEFICIT)</t>
        </is>
      </c>
      <c r="B4" s="4" t="inlineStr">
        <is>
          <t>NOTE 11 –STOCKHOLDERS’ EQUITY (DEFICIT) Convertible Preferred Stock Of the 16,666,667 shares of preferred stock authorized, we had designated (i) 3,333,334 shares of preferred stock as Series A Convertible Preferred Stock (the “Series A Preferred Stock”) and (ii) 3,333,334 shares of preferred stock as Series B Convertible Preferred Stock (the “Series B Preferred Stock.” As of March 31, 2022, and March 31, 2021, we had 0 and 30,667 shares of Series Preferred March 31, 2021 outstanding Each share of Series B Preferred Stock has a liquidation preference of $1.50 per share, is entitled to 100 votes per share and is convertible at any time at the discretion of the holder thereof into 100 shares of common stock. We evaluated the features of the Convertible Preferred Stock under ASC 480 and classified them as permanent equity because the Convertible Preferred stock is not mandatorily or contingently redeemable at the stockholder’s option and the liquidation preference that exists does not fall within the guidance of SEC Accounting Series Release No. 268 – Presentation in Financial Statements of “Redeemable Preferred Stocks” On March 18, 2022, a board member converted his outstanding 200,000 shares of Series B Convertible Preferred shares to 20,000,000 shares of common stock. ​ Common stock Our authorized capital stock consists of 316,666,667 shares of common stock, $0.0001 par value per share, and 16,666,667 shares of preferred stock, $0.0001 par value per share. As of March 31, 2022, and March 31, 2021, there were 153,507,277 and 121,193,056, respectively, shares of common stock issued outstanding Six months ended March 31, 2022 During the six months ended March 31, 2022, we issued 37,136 shares of common stock with a value of $88,500 as payment in kind for accrued interest due on certain convertible notes. Of this amount, 29,583 shares of common stock at a value of $70,500 was issued to a board member. Six months ended March 31, 2021 During the six months ended March 31, 2021, we issued1,369,863 shares of our common stock with a value of $2,671,233 for the purchase of certain intangible assets. During the six months ended March 31, 2021, we issued 97,891 shares of our common stock with a value of $194,803 as a debt settlement. During the six months ended March 31, 2021, we issued1,180,880 shares of our common stock, valued at $2,065,996 capitalized as license content assets. During the six months ended March 31, 2021, we issued 454,463 shares of our common stock with a value of $863,480 for the purchase of 20% ownership in EON. During the six months ended March 31, 2021, we issued an aggregate of 2,548,000 shares of our common stock for gross cash proceeds of $3,185,000. We recorded no offering costs. During the six months ended March 31, 2021, we issued 217,429 shares of our common stock in satisfaction of a common stock subscription of $135,144. During the six months ended March 31, 2021, we converted a convertible note plus accrued interest in the amount of $376,356 into 1,003,618 shares of our common stock. See Note 12 – Stock Options and Warrants for stock compensation discuss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TOCK OPTIONS AND WARRANTS</t>
        </is>
      </c>
      <c r="B1" s="2" t="inlineStr">
        <is>
          <t>6 Months Ended</t>
        </is>
      </c>
    </row>
    <row r="2">
      <c r="B2" s="2" t="inlineStr">
        <is>
          <t>Mar. 31, 2022</t>
        </is>
      </c>
    </row>
    <row r="3">
      <c r="A3" s="3" t="inlineStr">
        <is>
          <t>Share-based Payment Arrangement, Additional Disclosure [Abstract]</t>
        </is>
      </c>
    </row>
    <row r="4">
      <c r="A4" s="4" t="inlineStr">
        <is>
          <t>STOCK OPTIONS AND WARRANTS</t>
        </is>
      </c>
      <c r="B4" s="4" t="inlineStr">
        <is>
          <t>NOTE 12 – STOCK OPTIONS AND WARRANTS Options Option valuation models require the input of highly subjective assumptions. The fair value of stock-based payment awards was estimated using the Black-Scholes option model with a volatility figure derived from using our historical stock prices. We account for the expected life of options based on the contractual life of options for non-employees. For employees, our accounts for the expected life of options in accordance with the “simplified” method, which is used for “plain-vanilla” options, as defined in the accounting standards codification. The risk-free interest rate was determined from the implied yields of U.S. Treasury zero-coupon bonds with a remaining life consistent with the expected term of the options. The following table summarizes the stock option activity for the six months ended March 31, 2022: ​ ​ ​ ​ ​ ​ ​ ​ ​ ​ ​ ​ ​ ​ ​ Weighted ​ Weighted Average ​ ​ ​ ​ ​ ​ ​ Average ​ Remaining ​ Aggregate ​ Options Exercise Price Contractual Term Intrinsic Value Outstanding at September 30, 2021 17,833,356 ​ $ 1.04 8.30 ​ $ 25,478,339 Grants 911,200 ​ ​ 2.30 9.77 ​ ​ 823,281 Exercised — ​ — — ​ — Expired — ​ — — ​ — Forfeited (338,250) ​ 2.13 — ​ — Outstanding at March 31, 2022 18,406,306 ​ $ 1.08 7.87 ​ $ 26,301,620 Exercisable at March 31, 2022 12,938,126 ​ $ 0.97 7.50 ​ $ 19,944,636 ​ The aggregate intrinsic value in the preceding tables represents the total pretax intrinsic value, based on options with an exercise price less than our stock price of $2.50 as of March 31, 2022, and $2.90 as of March 31, 2021, which would have been received by the option holders had those option holders exercised their options as of that date. The following table presents information related to stock options on March 31, 2022: ​ ​ ​ ​ ​ ​ ​ Options outstanding ​ ​ ​ ​ Weighted ​ Options ​ ​ ​ ​ average ​ exercisable Exercise ​ Number of ​ remaining life ​ number of price options in years options 0.86 1,148,371 4.42 1,148,371 0.66 4,663,935 6.59 4,663,935 0.89 ​ 2,500,000 ​ 8.21 ​ 1,882,000 1.10 ​ 7,882,799 ​ 8.62 ​ 4,141,691 0.57 ​ 300,000 ​ 8.92 ​ 300,000 2.84 ​ 250,000 ​ 9.08 ​ 250,000 2.75 600,000 ​ 9.10 ​ 166,667 2.35 125,000 9.33 11,111 2.40 ​ 50,000 ​ 9.33 ​ — 2.50 ​ 50,000 ​ 9.34 ​ 50,000 2.30 ​ 836,200 ​ 9.52 ​ 324,350 ​ ​ 18,406,306 ​ ​ ​ 12,938,126 ​ Stock-based compensation We recognize compensation expense for all stock options granted using the fair value-based method of accounting. During the six months ended March 31, 2022, we issued 911,200 options valued at $1.38 per option. As of March 31, 2022, the total compensation cost related to nonvested awards not yet recognized is $10,732,391 and the weighted average period over which expense is expected to be recognized in months is 27.4. We calculated the fair value of options issued using the Black-Scholes option pricing model, with the following assumptions: ​ ​ ​ ​ ​ ​ March 31, 2022 ​ ​ ​ ​ ​ Weighted average fair value of options granted ​ $ 1.38 ​ Expected life ​ 5.00 – 6.00 years ​ Risk-free interest rate ​ 0.01 - 1.47 % Expected volatility ​ 55.80 - 69.60 % Expected dividends yield ​ 0 % Forfeiture rate ​ 0 % ​ The stock-based compensation expense related to option grants was $2,665,724 and $5,554,053, for the six months ended March 31, 2022, and 2021, respectively. Warrants The following table summarizes the changes in warrants outstanding and the related prices for the shares of our common stock: ​ ​ ​ ​ ​ ​ ​ ​ ​ ​ ​ ​ ​ Warrants outstanding ​ Warrants exercisable ​ ​ ​ ​ ​ Weighted ​ ​ ​ ​ ​ ​ Weighted ​ ​ ​ ​ ​ average ​ ​ ​ ​ ​ ​ average ​ ​ ​ ​ ​ remaining ​ Weighted ​ ​ ​ remaining ​ ​ ​ ​ ​ contractual ​ average ​ ​ ​ contractual ​ ​ ​ Number ​ life ​ exercise ​ Number ​ life Exercise prices outstanding (years) ​ price exercisable (years) $ 0.86 ​ 3,850,709 ​ 5.12 ​ $ 0.86 ​ 3,850,709 ​ 5.12 ​ 0.38 ​ 2,000,000 ​ 4.69 ​ ​ 0.38 ​ 2,000,000 ​ 4.69 ​ 0.75 ​ 2,666,667 ​ 7.95 ​ ​ 0.75 ​ 2,666,667 ​ 7.95 ​ 2.75 ​ 323,864 ​ 2.67 ​ ​ 2.75 ​ 323,864 ​ 2.67 ​ 2.80 ​ 50,000 ​ 9.07 ​ ​ 2.80 ​ 50,000 ​ 9.07 ​ 2.75 ​ 6,573,460 ​ 2.50 ​ ​ 2.75 ​ 6,573,460 ​ 2.50 ​ 2.35 ​ 187,324 ​ 4.96 ​ ​ 2.35 ​ 34,273 ​ 4.96 ​ The following table summarizes the warrant activity for the six months ended March 31, 2022: ​ ​ ​ ​ ​ ​ ​ ​ Weighted ​ ​ ​ ​ average ​ ​ ​ ​ exercise ​ ​ Number of ​ price per ​ ​ shares ​ share Outstanding at September 30, 2021 ​ 15,464,700 ​ $ 1.63 Issued ​ 187,324 ​ ​ 2.35 Exercised ​ — ​ ​ — Expired ​ — ​ ​ — Outstanding at March 31, 2022 15,652,024 ​ $ 1.64 ​ We record all warrants granted using the fair value-based method of accounting. During the six months ended March 31, 2022, we issued 187,324 warrants for consulting services and recorded consulting expense of $56,788. During the six months ended March 31, 2021, we issued 155,682 warrants in conjunction with the issue of senior secured convertible debentures, of which 68,182 warrants were issued to a related party, in the total amount of $1,100,000 and recorded the allocated fair values of the warrants of $58,052 as additional debt discounts. We calculated the fair value of warrants issued using the Black-Scholes option pricing model, with the following assumptions: ​ ​ ​ ​ ​ ​ ​ March 31, 2022 ​ ​ ​ ​ ​ Weighted average fair value of warrants granted ​ $ 0.61 ​ Expected life ​ 1.75 - 10 years ​ Risk-free interest rate ​ 0.15% to 2.10% ​ Expected volatility ​ 43% to 57.30% ​ Expected dividends yield ​ 0 % Forfeiture rate ​ 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6 Months Ended</t>
        </is>
      </c>
    </row>
    <row r="2">
      <c r="B2" s="2" t="inlineStr">
        <is>
          <t>Mar. 31, 2022</t>
        </is>
      </c>
    </row>
    <row r="3">
      <c r="A3" s="3" t="inlineStr">
        <is>
          <t>Income Tax Disclosure [Abstract]</t>
        </is>
      </c>
    </row>
    <row r="4">
      <c r="A4" s="4" t="inlineStr">
        <is>
          <t>INCOME TAX</t>
        </is>
      </c>
      <c r="B4" s="4" t="inlineStr">
        <is>
          <t xml:space="preserve">NOTE 13 – INCOME TAXES We calculate our interim income tax provision in accordance with ASC Topic 270, Interim Reporting and ASC Topic 740, Accounting for Income Taxes. At the end of each interim period, we estimate the annual effective tax rate and apply that rate to our ordinary year to date earnings. In addition, the tax effects of unusual or infrequently occurring items including changes in judgment about valuation allowances and effects of changes in enacted tax laws are recognized discretely in the interim period in which the change occurs. The computation of the annual estimated effective tax rate at each interim period requires certain estimates and significant judgment including the expected operating (loss) income for the year, permanent and temporary differences as a result of differences between amounts measured and recognized in accordance with tax laws and financial accounting standards, and the likelihood of recovering deferred tax assets generated in the current fiscal year. The accounting estimates used to compute income tax expense may change as new events occur or additional information is obtained. For the six months ended March 31, 2022, we recorded an income tax provision of $1,051 related to state and local taxes. For the six months ended March 31, 2021, we recorded an income tax provision of $99,830 primarily related to a true-up of prepaid taxes from 2019. The effective rate for both the six months ended March 31, 2022, and March 31, 2021, differ from the U.S. federal statutory rate of 21% as no income tax benefit was recorded for current year operating losses as we maintain a full valuation allowance on our deferred tax assets. ​ For the three months ended March 31, 2022, we recorded an income tax provision of $800 related to state and local taxes. For the three months ended March 31, 2021, we recorded an income tax provision of $1,586 related to state and local taxes. The effective rate for both the three months ended March 31, 2022, and March 31, 2021, differ from the U.S. federal statutory rate of 21% as no income tax benefit was recorded for current year operating losses as we maintain a full valuation allowance on our deferred tax asse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2</t>
        </is>
      </c>
      <c r="C1" s="2" t="inlineStr">
        <is>
          <t>Sep. 30, 2021</t>
        </is>
      </c>
    </row>
    <row r="2">
      <c r="A2" s="3" t="inlineStr">
        <is>
          <t>Current assets</t>
        </is>
      </c>
    </row>
    <row r="3">
      <c r="A3" s="4" t="inlineStr">
        <is>
          <t>Cash</t>
        </is>
      </c>
      <c r="B3" s="6" t="n">
        <v>637998</v>
      </c>
      <c r="C3" s="6" t="n">
        <v>4162548</v>
      </c>
    </row>
    <row r="4">
      <c r="A4" s="4" t="inlineStr">
        <is>
          <t>Accounts receivable, net</t>
        </is>
      </c>
      <c r="B4" s="5" t="n">
        <v>4626858</v>
      </c>
      <c r="C4" s="5" t="n">
        <v>1571226</v>
      </c>
    </row>
    <row r="5">
      <c r="A5" s="4" t="inlineStr">
        <is>
          <t>Inventory</t>
        </is>
      </c>
      <c r="B5" s="5" t="n">
        <v>62083</v>
      </c>
      <c r="C5" s="5" t="n">
        <v>223048</v>
      </c>
    </row>
    <row r="6">
      <c r="A6" s="4" t="inlineStr">
        <is>
          <t>Prepaid expenses and other current assets</t>
        </is>
      </c>
      <c r="B6" s="5" t="n">
        <v>406757</v>
      </c>
      <c r="C6" s="5" t="n">
        <v>1645037</v>
      </c>
    </row>
    <row r="7">
      <c r="A7" s="4" t="inlineStr">
        <is>
          <t>Prepaid income tax</t>
        </is>
      </c>
      <c r="B7" s="5" t="n">
        <v>19648</v>
      </c>
      <c r="C7" s="5" t="n">
        <v>17806</v>
      </c>
    </row>
    <row r="8">
      <c r="A8" s="4" t="inlineStr">
        <is>
          <t>License content assets - current</t>
        </is>
      </c>
      <c r="B8" s="5" t="n">
        <v>696613</v>
      </c>
      <c r="C8" s="5" t="n">
        <v>850263</v>
      </c>
    </row>
    <row r="9">
      <c r="A9" s="4" t="inlineStr">
        <is>
          <t>Deferred offering costs</t>
        </is>
      </c>
      <c r="B9" s="5" t="n">
        <v>370521</v>
      </c>
    </row>
    <row r="10">
      <c r="A10" s="4" t="inlineStr">
        <is>
          <t>Total current assets</t>
        </is>
      </c>
      <c r="B10" s="5" t="n">
        <v>6820478</v>
      </c>
      <c r="C10" s="5" t="n">
        <v>8469928</v>
      </c>
    </row>
    <row r="11">
      <c r="A11" s="3" t="inlineStr">
        <is>
          <t>Non-current assets</t>
        </is>
      </c>
    </row>
    <row r="12">
      <c r="A12" s="4" t="inlineStr">
        <is>
          <t>Deposits</t>
        </is>
      </c>
      <c r="B12" s="5" t="n">
        <v>63879</v>
      </c>
      <c r="C12" s="5" t="n">
        <v>34289</v>
      </c>
    </row>
    <row r="13">
      <c r="A13" s="4" t="inlineStr">
        <is>
          <t>License content assets - non current</t>
        </is>
      </c>
      <c r="B13" s="5" t="n">
        <v>36797</v>
      </c>
      <c r="C13" s="5" t="n">
        <v>365360</v>
      </c>
    </row>
    <row r="14">
      <c r="A14" s="4" t="inlineStr">
        <is>
          <t>Equipment, net</t>
        </is>
      </c>
      <c r="B14" s="5" t="n">
        <v>30356</v>
      </c>
      <c r="C14" s="5" t="n">
        <v>38936</v>
      </c>
    </row>
    <row r="15">
      <c r="A15" s="4" t="inlineStr">
        <is>
          <t>Operating lease right-of-use assets</t>
        </is>
      </c>
      <c r="B15" s="5" t="n">
        <v>158980</v>
      </c>
      <c r="C15" s="5" t="n">
        <v>237094</v>
      </c>
    </row>
    <row r="16">
      <c r="A16" s="4" t="inlineStr">
        <is>
          <t>Intangible assets, net</t>
        </is>
      </c>
      <c r="B16" s="5" t="n">
        <v>646556</v>
      </c>
      <c r="C16" s="5" t="n">
        <v>702778</v>
      </c>
    </row>
    <row r="17">
      <c r="A17" s="4" t="inlineStr">
        <is>
          <t>Goodwill</t>
        </is>
      </c>
      <c r="B17" s="5" t="n">
        <v>1970321</v>
      </c>
      <c r="C17" s="5" t="n">
        <v>1970321</v>
      </c>
    </row>
    <row r="18">
      <c r="A18" s="4" t="inlineStr">
        <is>
          <t>Total non-current assets</t>
        </is>
      </c>
      <c r="B18" s="5" t="n">
        <v>2906889</v>
      </c>
      <c r="C18" s="5" t="n">
        <v>3348778</v>
      </c>
    </row>
    <row r="19">
      <c r="A19" s="4" t="inlineStr">
        <is>
          <t>Total assets</t>
        </is>
      </c>
      <c r="B19" s="5" t="n">
        <v>9727367</v>
      </c>
      <c r="C19" s="5" t="n">
        <v>11818706</v>
      </c>
    </row>
    <row r="20">
      <c r="A20" s="3" t="inlineStr">
        <is>
          <t>Current liabilities</t>
        </is>
      </c>
    </row>
    <row r="21">
      <c r="A21" s="4" t="inlineStr">
        <is>
          <t>Accounts payable</t>
        </is>
      </c>
      <c r="B21" s="5" t="n">
        <v>2260046</v>
      </c>
      <c r="C21" s="5" t="n">
        <v>1147585</v>
      </c>
    </row>
    <row r="22">
      <c r="A22" s="4" t="inlineStr">
        <is>
          <t>Accrued liabilities</t>
        </is>
      </c>
      <c r="B22" s="5" t="n">
        <v>1471012</v>
      </c>
      <c r="C22" s="5" t="n">
        <v>434858</v>
      </c>
    </row>
    <row r="23">
      <c r="A23" s="4" t="inlineStr">
        <is>
          <t>Accrued royalties</t>
        </is>
      </c>
      <c r="B23" s="5" t="n">
        <v>2597676</v>
      </c>
      <c r="C23" s="5" t="n">
        <v>633463</v>
      </c>
    </row>
    <row r="24">
      <c r="A24" s="4" t="inlineStr">
        <is>
          <t>Payable on acquisition</t>
        </is>
      </c>
      <c r="B24" s="5" t="n">
        <v>250125</v>
      </c>
      <c r="C24" s="5" t="n">
        <v>250125</v>
      </c>
    </row>
    <row r="25">
      <c r="A25" s="4" t="inlineStr">
        <is>
          <t>License content liabilities - current</t>
        </is>
      </c>
      <c r="B25" s="5" t="n">
        <v>306500</v>
      </c>
      <c r="C25" s="5" t="n">
        <v>985000</v>
      </c>
    </row>
    <row r="26">
      <c r="A26" s="4" t="inlineStr">
        <is>
          <t>Note payable - current</t>
        </is>
      </c>
      <c r="C26" s="5" t="n">
        <v>25714</v>
      </c>
    </row>
    <row r="27">
      <c r="A27" s="4" t="inlineStr">
        <is>
          <t>Deferred Income</t>
        </is>
      </c>
      <c r="B27" s="5" t="n">
        <v>156938</v>
      </c>
      <c r="C27" s="5" t="n">
        <v>191331</v>
      </c>
    </row>
    <row r="28">
      <c r="A28" s="4" t="inlineStr">
        <is>
          <t>Convertible debt related party - current, net</t>
        </is>
      </c>
      <c r="B28" s="5" t="n">
        <v>2498651</v>
      </c>
      <c r="C28" s="5" t="n">
        <v>530226</v>
      </c>
    </row>
    <row r="29">
      <c r="A29" s="4" t="inlineStr">
        <is>
          <t>Convertible debt - current, net</t>
        </is>
      </c>
      <c r="B29" s="5" t="n">
        <v>488183</v>
      </c>
    </row>
    <row r="30">
      <c r="A30" s="4" t="inlineStr">
        <is>
          <t>Lease liability - current</t>
        </is>
      </c>
      <c r="B30" s="5" t="n">
        <v>146979</v>
      </c>
      <c r="C30" s="5" t="n">
        <v>167101</v>
      </c>
    </row>
    <row r="31">
      <c r="A31" s="4" t="inlineStr">
        <is>
          <t>Total current liabilities</t>
        </is>
      </c>
      <c r="B31" s="5" t="n">
        <v>10176110</v>
      </c>
      <c r="C31" s="5" t="n">
        <v>4365403</v>
      </c>
    </row>
    <row r="32">
      <c r="A32" s="3" t="inlineStr">
        <is>
          <t>Non-current liabilities</t>
        </is>
      </c>
    </row>
    <row r="33">
      <c r="A33" s="4" t="inlineStr">
        <is>
          <t>Convertible debt - related party, less current portion, net</t>
        </is>
      </c>
      <c r="B33" s="5" t="n">
        <v>566272</v>
      </c>
      <c r="C33" s="5" t="n">
        <v>2458194</v>
      </c>
    </row>
    <row r="34">
      <c r="A34" s="4" t="inlineStr">
        <is>
          <t>Convertible debt, less current portion, net</t>
        </is>
      </c>
      <c r="C34" s="5" t="n">
        <v>404319</v>
      </c>
    </row>
    <row r="35">
      <c r="A35" s="4" t="inlineStr">
        <is>
          <t>Note payable - non-current</t>
        </is>
      </c>
      <c r="C35" s="5" t="n">
        <v>460924</v>
      </c>
    </row>
    <row r="36">
      <c r="A36" s="4" t="inlineStr">
        <is>
          <t>Derivative liability</t>
        </is>
      </c>
      <c r="B36" s="5" t="n">
        <v>912320</v>
      </c>
      <c r="C36" s="5" t="n">
        <v>1058633</v>
      </c>
    </row>
    <row r="37">
      <c r="A37" s="4" t="inlineStr">
        <is>
          <t>Non-revolving line of credit</t>
        </is>
      </c>
      <c r="B37" s="5" t="n">
        <v>1500000</v>
      </c>
    </row>
    <row r="38">
      <c r="A38" s="4" t="inlineStr">
        <is>
          <t>Lease liability</t>
        </is>
      </c>
      <c r="B38" s="5" t="n">
        <v>14775</v>
      </c>
      <c r="C38" s="5" t="n">
        <v>75530</v>
      </c>
    </row>
    <row r="39">
      <c r="A39" s="4" t="inlineStr">
        <is>
          <t>Total non-current liabilities</t>
        </is>
      </c>
      <c r="B39" s="5" t="n">
        <v>2993367</v>
      </c>
      <c r="C39" s="5" t="n">
        <v>4457600</v>
      </c>
    </row>
    <row r="40">
      <c r="A40" s="4" t="inlineStr">
        <is>
          <t>Total liabilities</t>
        </is>
      </c>
      <c r="B40" s="5" t="n">
        <v>13169477</v>
      </c>
      <c r="C40" s="5" t="n">
        <v>8823003</v>
      </c>
    </row>
    <row r="41">
      <c r="A41" s="3" t="inlineStr">
        <is>
          <t>Stockholders' equity (deficit).</t>
        </is>
      </c>
    </row>
    <row r="42">
      <c r="A42" s="4" t="inlineStr">
        <is>
          <t>Series B Convertible Preferred stock, $0.0001 par value, 3,333,334 shares authorized, 0 and 200,000 shares issued and outstanding as of March 31, 2022 and September 30, 2021, respectively. Liquidation preference of $1.50 per share before any payment to Series A Preferred or Common stock</t>
        </is>
      </c>
      <c r="C42" s="5" t="n">
        <v>20</v>
      </c>
    </row>
    <row r="43">
      <c r="A43" s="4" t="inlineStr">
        <is>
          <t>Common Stock, $0.0001 par value, 316,666,667 shares authorized,153,507,155 and 133,470,019 shares issued and outstanding as of March 31, 2022 and September 30, 2021, respectively</t>
        </is>
      </c>
      <c r="B43" s="5" t="n">
        <v>15349</v>
      </c>
      <c r="C43" s="5" t="n">
        <v>13345</v>
      </c>
    </row>
    <row r="44">
      <c r="A44" s="4" t="inlineStr">
        <is>
          <t>Additional paid in capital</t>
        </is>
      </c>
      <c r="B44" s="5" t="n">
        <v>72633782</v>
      </c>
      <c r="C44" s="5" t="n">
        <v>69824754</v>
      </c>
    </row>
    <row r="45">
      <c r="A45" s="4" t="inlineStr">
        <is>
          <t>Accumulated deficit</t>
        </is>
      </c>
      <c r="B45" s="5" t="n">
        <v>-76091241</v>
      </c>
      <c r="C45" s="5" t="n">
        <v>-66842416</v>
      </c>
    </row>
    <row r="46">
      <c r="A46" s="4" t="inlineStr">
        <is>
          <t>Total stockholders' equity (deficit)</t>
        </is>
      </c>
      <c r="B46" s="5" t="n">
        <v>-3442110</v>
      </c>
      <c r="C46" s="5" t="n">
        <v>2995703</v>
      </c>
    </row>
    <row r="47">
      <c r="A47" s="4" t="inlineStr">
        <is>
          <t>Total liabilities and stockholders' equity (deficit)</t>
        </is>
      </c>
      <c r="B47" s="6" t="n">
        <v>9727367</v>
      </c>
      <c r="C47" s="6" t="n">
        <v>118187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Mar. 31, 2022</t>
        </is>
      </c>
    </row>
    <row r="3">
      <c r="A3" s="3" t="inlineStr">
        <is>
          <t>Subsequent Events [Abstract]</t>
        </is>
      </c>
    </row>
    <row r="4">
      <c r="A4" s="4" t="inlineStr">
        <is>
          <t>SUBSEQUENT EVENTS</t>
        </is>
      </c>
      <c r="B4" s="4" t="inlineStr">
        <is>
          <t>​ NOTE 14 – SUBSEQUENT EVENTS ​ Non-Revolving Line of Credit Refinance ​ Effective as of April 25, 2022, we entered into a Non-Revolving Line of Credit Loan Agreement with Excel for principal amount of up to $4,022,986 , evidenced by a Non-Revolving Line of Credit Promissory Note, also effective as of April 25, 2022. The Loan matures eighteen (18) months from the date of the Loan Agreement and accrues interest, payable semi-annually in arrears, at a fixed rate of interest equal to twelve ( 12 ) percent per year. On April 25, 2022, we used $2.022 million of the proceeds of the Loan to pre-pay all of the remaining outstanding principal and interest of the $2m Loan, in accordance with Section 2.5 of the Prior Loan Agreement, which Prior Loan Agreement was terminated as of April 25, 2022. In connection with the Loan, on April 25, 2022, we issued a warrant for an aggregate of up to 1,149,425 shares of our common stock. The Warrant has an exercise price of $1.75 per share, expires on April 25, 2025 and shall be exercisable at any time prior to the Expiration Date. Under the Loan Agreement, we have granted to Excel a security interest in all of our present and future assets and properties, real or personal, tangible or intangible, wherever located, including products and proceeds thereof. ​ Refinancing of Convertible Debentures ​ On May 9, 2022 we completed a transfer of certain of our outstanding unsecured convertible debentures in the aggregate principal amount of $2,068,399 (the “Old Debentures”) by prepaying the principal and interest owed on such debentures in full under the terms of the debentures and issuing new substantially identical unsecured convertible debentures in the aggregate principal amount of $2,079,993 (the “New Debentures”) to a related party (the “Transfer”). The New Debentures, like the Old Debentures, mature on December 1, 2023, require monthly installments of principal and interest at 10% per annum and are convertible at any time prior to the maturity in whole or in part into our common shares at a price of $0.60 per common share. We had previously sought, but did not receive, certain concessions from the holders of the Old Debentures related to ongoing monthly principal and interest payments and the conversion of the Old Debentures into shares of our common stock in connection with any significant public equity capital raise by us. In connection with the issuance of the New Debentures, the holder thereof (the “Transferee”) has agreed to a cessation of principal and interest payments on the New Debentures until December 1, 2022, at which time accrued interest would be paid in a lump sum in cash and monthly principal and interest payments would resume. The Transferee has further agreed to convert the New Debentures into shares of our common stock upon any significant public equity capital raise by us. ​ See Note 10 Related Party Transac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Mar. 31, 2022</t>
        </is>
      </c>
    </row>
    <row r="3">
      <c r="A3" s="3" t="inlineStr">
        <is>
          <t>Accounting Policies [Abstract]</t>
        </is>
      </c>
    </row>
    <row r="4">
      <c r="A4" s="4" t="inlineStr">
        <is>
          <t>Basis of presentation</t>
        </is>
      </c>
      <c r="B4" s="4" t="inlineStr">
        <is>
          <t xml:space="preserve">Basis of presentation The unaudited </t>
        </is>
      </c>
    </row>
    <row r="5">
      <c r="A5" s="4" t="inlineStr">
        <is>
          <t>Use of estimates</t>
        </is>
      </c>
      <c r="B5" s="4" t="inlineStr">
        <is>
          <t>Use of estimates The preparation of the unaudited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include assumptions used in the fair value of stock-based compensation, the fair value of other equity and debt instruments, fair value of intangible assets and recoverability of license content assets.</t>
        </is>
      </c>
    </row>
    <row r="6">
      <c r="A6" s="4" t="inlineStr">
        <is>
          <t>Business combinations</t>
        </is>
      </c>
      <c r="B6" s="4" t="inlineStr">
        <is>
          <t xml:space="preserve">Business combinations We account for business acquisitions under Accounting Standards Codification (“ASC”) 805, Business Combinations. </t>
        </is>
      </c>
    </row>
    <row r="7">
      <c r="A7" s="4" t="inlineStr">
        <is>
          <t>Segment reporting</t>
        </is>
      </c>
      <c r="B7" s="4" t="inlineStr">
        <is>
          <t xml:space="preserve">Segment reporting ​ We report as one reportable segment because we do not have more than one operating segment. Our business activities, revenues and expenses are evaluated by management as one reportable segment. </t>
        </is>
      </c>
    </row>
    <row r="8">
      <c r="A8" s="4" t="inlineStr">
        <is>
          <t>Cash</t>
        </is>
      </c>
      <c r="B8" s="4" t="inlineStr">
        <is>
          <t>Cash Cash and cash equivalents include all highly liquid monetary instruments with original maturities of three months or less when purchased. These investments are carried at cost, which approximates fair value. Financial instruments that potentially subject us to concentrations of credit risk consist primarily of cash deposits. We maintain our cash in institutions insured by the Federal Deposit Insurance Corporation (“FDIC”). At times, our cash and cash equivalent balances may be uninsured or in amounts that exceed the FDIC insurance limits. We have not experienced any losses on such accounts. On March 31, 2022, and September 30, 2021, we had no cash equivalents. As of March 31, 2022, and September 30, 2021, approximately $387,998 and $3,655,716 of cash exceeded the FDIC insurance limits, respectively.</t>
        </is>
      </c>
    </row>
    <row r="9">
      <c r="A9" s="4" t="inlineStr">
        <is>
          <t>Accounts receivable</t>
        </is>
      </c>
      <c r="B9" s="4" t="inlineStr">
        <is>
          <t>Accounts receivable Accounts receivable represent amounts due from customers. We assess the collectability of receivables on an ongoing basis. A provision for the impairment of receivables involves significant management judgment and includes the review of individual receivables based on individual customers, current economic trends and analysis of historical bad debts. As of March 31, 2022, and September 30, 2021, we recorded an allowance for doubtful accounts of $235,371 and $216,238, respectively.</t>
        </is>
      </c>
    </row>
    <row r="10">
      <c r="A10" s="4" t="inlineStr">
        <is>
          <t>Concentration of credit risk</t>
        </is>
      </c>
      <c r="B10" s="4" t="inlineStr">
        <is>
          <t>Concentration of credit risk We grant credit in the normal course of business to our customers. Periodically, we review past due accounts and make decisions about future credit on a customer by customer basis. Credit risk is the risk that one party to a financial instrument will cause a loss for the other party by failing to discharge an obligation. Our concentration of credit risk was not significant as of March 31, 2022, and September 30, 2021.</t>
        </is>
      </c>
    </row>
    <row r="11">
      <c r="A11" s="4" t="inlineStr">
        <is>
          <t>License Content Asset</t>
        </is>
      </c>
      <c r="B11" s="4" t="inlineStr">
        <is>
          <t>License Content Asset On January 1, 2020, we adopted the guidance in ASU 2019-02, Entertainment—Films—Other Assets—Film Costs (Subtopic 926-20) and Entertainment—Broadcasters—Intangibles—Goodwill and Other (Subtopic 920-350): Improvements to Accounting for Costs of Films and License Agreements for Program Materials</t>
        </is>
      </c>
    </row>
    <row r="12">
      <c r="A12" s="4" t="inlineStr">
        <is>
          <t>Goodwill and other intangible assets</t>
        </is>
      </c>
      <c r="B12" s="4" t="inlineStr">
        <is>
          <t xml:space="preserve">Goodwill and other intangible assets Goodwill represents the excess of the purchase consideration over the fair value of the net tangible and identifiable intangible assets acquired in a business combination. Goodwill and other intangible assets determined to have an indefinite useful life are not amortized but are subject to impairment tests. We conduct our annual impairment tests or whenever events and changes in circumstances suggest that the carrying amount may not be recoverable. We conducted the annual impairment test on September 30, 2021. When evaluating goodwill and indefinite-lived intangible assets for impairment, we may first perform an assessment of qualitative factors to determine if the fair value of the reporting unit or the intangible asset is more-likely-than-not greater than the carrying amount. Significant factors considered in this assessment include, but are not limited to, macro-economic conditions, market and industry conditions, cost considerations, the competitive environment, overall financial performance, and results of past impairment tests. If, based on a review of the qualitative factors, we determine it is more-likely-than-not that the fair value is greater than the carrying value, we may bypass a quantitative test for impairment. In performing the quantitative test for impairment of goodwill, we compare the fair value of each reporting unit with it carrying amount, including goodwill, in order to identify a potential impairment. Measurement of the fair value of a reporting unit is based on a fair value measure using the sum of the discounted estimated future cash flows. Estimates of forecasted cash flows involve measurement uncertainty, and it is therefore possible that reductions in the carrying value of goodwill may be required in the future because of changes in management’s future cash flow estimates. When the fair value of a reporting unit is less than its carrying amount, goodwill of the reporting unit is considered to be impaired. Effective January 1, 2020, we adopted the guidance in Accounting Standards Update (“ASU”) 2017-04, Simplifying the Test for Goodwill Impairment , which measures impairment amount as the excess of a reporting unit’s carrying amount over its fair value as determined by the quantitative test. </t>
        </is>
      </c>
    </row>
    <row r="13">
      <c r="A13" s="4" t="inlineStr">
        <is>
          <t>Operating leases</t>
        </is>
      </c>
      <c r="B13" s="4" t="inlineStr">
        <is>
          <t>Operating leases We determine if an arrangement is a lease at inception. Operating lease right-of-use assets (“ROU assets”) and short-term and long-term lease liabilities are included on the face of the consolidated balance sheet. ROU assets represent the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use an incremental borrowing rate based on the information available at commencement date in determining the present value of lease payments. Our lease terms may include options to extend or terminate the lease when it is reasonably certain that we will exercise that option. Lease expense for lease payments is recognized on a straight-line basis over the lease term. We have lease agreements with lease and non-lease components, which are accounted for as a single lease component. For lease agreements with terms less than 12 months, we have elected the short-term lease measurement and recognition exemption, and recognize such lease payments on a straight-line basis over the lease term.</t>
        </is>
      </c>
    </row>
    <row r="14">
      <c r="A14" s="4" t="inlineStr">
        <is>
          <t>Fair value measurement</t>
        </is>
      </c>
      <c r="B14" s="4" t="inlineStr">
        <is>
          <t>Fair value measurement We determine the fair value of our assets and liabilities using a hierarchy established by the accounting guidance that prioritizes the inputs to valuation techniques used to measure fair value. The hierarchy gives the highest priority to valuations based upon unadjusted quoted prices in active markets for identical assets or liabilities (Level 1 measurements) and the lowest priority to valuations based upon unobservable inputs that are significant to the valuation (Level 3 measurements). The three levels of valuation hierarchy are defined as follows: ● Level 1 inputs to the valuation methodology are quoted prices for identical assets or liabilities in active markets. ● Level 2 inputs to the valuation methodology included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is one or more unobservable inputs which are significant to the fair value measurement. The carrying amount of our financial instruments, including cash, accounts receivable, deposits, short-term portion of notes receivable and notes payable, and current liabilities approximate fair value due to their short-term nature. We do not have financial assets or liabilities that are required under US GAAP to be measured at fair value on a recurring basis. We have not elected to use fair value measurement option for any assets or liabilities for which fair value measurement is not presently required. We record assets and liabilities at fair value on a nonrecurring basis as required by US GAAP. Assets recognized or disclosed at fair value in the condensed ​ The following table summarizes fair value measurements of the Derivative Liability as of March 31, 2022: ​ ​ ​ ​ ​ ​ ​ ​ ​ ​ ​ ​ ​ ​ ​ Quoted Prices in ​ ​ ​ ​ Significant ​ ​ ​ ​ Active Markets ​ ​ Significant Other ​ ​ Unobservable ​ ​ ​ ​ ​ For Identical Items ​ ​ Observable Inputs ​ ​ Inputs ​ ​ ​ ​ ​ (Level 1) ​ ​ (Level 2) ​ ​ (Level 3) ​ ​ Total Derivative liabilities ​ — ​ ​ — ​ ​ 912,320 ​ ​ 912,320 Total $ — ​ $ — ​ $ 912,320 ​ $ 912,320 ​ The following table summarizes fair value measurements of the Derivative Liability as of September 30, 2021: ​ ​ ​ ​ ​ ​ ​ ​ ​ ​ ​ ​ ​ ​ ​ Quoted Prices in ​ ​ ​ ​ Significant ​ ​ ​ ​ Active Markets ​ ​ Significant Other ​ ​ Unobservable ​ ​ ​ ​ ​ For Identical Items ​ ​ Observable Inputs ​ ​ Inputs ​ ​ ​ ​ ​ (Level 1) ​ ​ (Level 2) ​ ​ (Level 3) ​ ​ Total Derivative liabilities ​ — ​ ​ — ​ ​ 1,058,633 ​ ​ 1,058,633 Total $ — ​ $ — ​ $ 1,058,633 ​ $ 1,058,633 ​ ​ The following table summarizes changes in fair value measurements of the Derivative Liability during the six months ended March 31, 2022: ​ ​ ​ ​ ​ ​ ​ ​ ​ ​ ​ Balance as of September 30, 2021 ​ $ 1,058,633 ​ Derivative liability issued with convertible debentures ​ — ​ Change in fair value ​ (146,313) ​ Balance as of March 31, 2022 ​ $ 912,320 ​ ​ The following table summarizes the unobservable inputs used in the valuation of the derivatives during the six months ended March 31, 2022: ​ ​ ​ ​ ​ Expected term 0.67 - 1.75 years ​ ​ Discount rate 7.12% - 11.80% ​ ​ Volatility 75% - 110.0% ​</t>
        </is>
      </c>
    </row>
    <row r="15">
      <c r="A15" s="4" t="inlineStr">
        <is>
          <t>Convertible debt and derivative treatment</t>
        </is>
      </c>
      <c r="B15" s="4" t="inlineStr">
        <is>
          <t>Convertible debt and derivative treatment When we issue debt with a conversion feature, we must first assess whether the conversion feature meets the requirements to be treated as a derivative, as follows: a) one or more underlyings, typically the price of our common stock; b) one or more notional amounts or payment provisions or both, generally the number of shares upon conversion; c) no initial net investment, which typically excludes the amount borrowed; and d) net settlement provisions, which in the case of convertible debt generally means the stock received upon conversion can be readily sold for cash. An embedded equity-linked component that meets the definition of a derivative does not have to be separated from the host instrument if the component qualifies for the scope exception for certain contracts involving an issuer’s own equity. The scope exception applies if the contract is both a) indexed to its own stock, and b) classified in shareholders’ equity in its statement of financial position. ​ If the conversion feature within convertible debt meets the requirements to be treated as a derivative, we estimate the fair value of the convertible debt derivative using the Monte Carlo Method upon the date of issuance. If the fair value of the convertible debt derivative is higher than the face value of the convertible debt, the excess is immediately recognized as interest expense. Otherwise, the fair value of the convertible debt derivative is recorded as a liability with an offsetting amount recorded as a debt discount, which offsets the carrying amount of the debt. The convertible debt derivative is revalued at the end of each reporting period and any change in fair value is recorded as a gain or loss in the statement of operations. The debt discount is amortized through interest expense over the life of the debt.</t>
        </is>
      </c>
    </row>
    <row r="16">
      <c r="A16" s="4" t="inlineStr">
        <is>
          <t>Convertible debt and beneficial conversion features</t>
        </is>
      </c>
      <c r="B16" s="4" t="inlineStr">
        <is>
          <t>Convertible debt and beneficial conversion features If the conversion feature is not treated as a derivative, we assess whether it is a beneficial conversion feature (“BCF”). A BCF exists if the conversion price of the convertible debt instrument is less than the stock price on the commitment date. This typically occurs when the conversion price is less than the fair value of the stock on the date the instrument was issued. The value of a BCF is equal to the intrinsic value of the feature, the difference between the conversion price and the common stock into which it is convertible and is recorded as additional paid in capital and as a debt discount in the consolidated balance sheets. We amortize the balance over the life of the underlying debt as amortization of debt discount expense in the consolidated statements of operations. If the debt is retired early, the associated debt discount is then recognized immediately as amortization of debt discount expense in the consolidated statements of operations. ​ If the conversion feature does not qualify for either the derivative treatment or as a BCF, the convertible debt is treated as traditional debt.</t>
        </is>
      </c>
    </row>
    <row r="17">
      <c r="A17" s="4" t="inlineStr">
        <is>
          <t>Advertising costs</t>
        </is>
      </c>
      <c r="B17" s="4" t="inlineStr">
        <is>
          <t>Advertising costs We expense all advertising costs as incurred. Advertising and marketing costs for the six months ended March 31, 2022, and 2021 were $2,251,590 and $426,098, respectively.</t>
        </is>
      </c>
    </row>
    <row r="18">
      <c r="A18" s="4" t="inlineStr">
        <is>
          <t>Revenue recognition</t>
        </is>
      </c>
      <c r="B18" s="4" t="inlineStr">
        <is>
          <t>Revenue recognition We recognize revenue in accordance with ASC 606 , Revenue from Contracts with Customers ● executed contracts with our customers that it believes are legally enforceable; ● identification of performance obligations in the respective contract; ● determination of the transaction price for each performance obligation in the respective contract; ● allocation of the transaction price to each performance obligation; and ● recognition of revenue only when we satisfy each performance obligation. Performance obligations and significant judgments Our revenue streams can be categorized into the following performance obligations and recognition patterns: o Delivery of streaming services including content encoding and hosting. We recognize revenue over the term of the service based on bandwidth usage. o Delivery of subscription content services in customized formats. We recognize revenue over the term of the service. o Delivery of hardware for ongoing subscription content delivery through software. We recognize revenue at the point of hardware delivery. o Revenue share arrangements, where platform providers distribute our licensed content and providers pay us a portion of the usage-based advertising revenues. Transaction prices for performance obligations are explicitly outlined in relevant agreements; therefore, we do not believe that significant judgments are required with respect to the determination of the transaction price, including any variable consideration identified.</t>
        </is>
      </c>
    </row>
    <row r="19">
      <c r="A19" s="4" t="inlineStr">
        <is>
          <t>Customer acquisition costs</t>
        </is>
      </c>
      <c r="B19" s="4" t="inlineStr">
        <is>
          <t>Customer acquisition costs We record commission expense associated with subscription revenue. Commissions are included in operating expenses. We have elected the practical expedient that allows us to recognize the incremental costs of obtaining a contract as an expense when incurred if the amortization period of the asset that we otherwise would have recognized is one year or less.</t>
        </is>
      </c>
    </row>
    <row r="20">
      <c r="A20" s="4" t="inlineStr">
        <is>
          <t>Cost of revenue</t>
        </is>
      </c>
      <c r="B20" s="4" t="inlineStr">
        <is>
          <t>Cost of revenue Cost of revenue represents the cost of the delivered hardware and related bundled software and is recognized at the time of sale. For ongoing licensing and hosting fees, cost of sales is recognized over time based on usage patterns.</t>
        </is>
      </c>
    </row>
    <row r="21">
      <c r="A21" s="4" t="inlineStr">
        <is>
          <t>Deferred income</t>
        </is>
      </c>
      <c r="B21" s="4" t="inlineStr">
        <is>
          <t>Deferred income We bill subscription services in advance of when the service period is performed. The deferred income recorded at March 31, 2022, and September 30, 2021, represents our accounting for the timing difference between when the subscription fees are received and when the performance obligation is satisfied.</t>
        </is>
      </c>
    </row>
    <row r="22">
      <c r="A22" s="4" t="inlineStr">
        <is>
          <t>Net loss per share</t>
        </is>
      </c>
      <c r="B22" s="4" t="inlineStr">
        <is>
          <t>Net loss per share We account for net loss per share in accordance with ASC subtopic 260-10, Earnings Per Share Basic net loss per share is computed by dividing net loss attributable to common stockholders by the weighted average number of shares of common stock outstanding during each period. It excludes the dilutive effects of any potentially issuable common shares. Diluted net loss per share is calculated by including any potentially dilutive share issuances in the denominator. The following securities are excluded from the calculation of weighted average diluted shares at March 31, 2021, and September 30, 2021, respectively, because their inclusion would have been anti-dilutive. ​ ​ ​ ​ ​ ​ March 31, September 30, ​ ​ 2022 ​ 2021 Options to purchase common stock 18,406,306 17,833,356 Warrants to purchase common stock 15,652,025 15,464,700 Series A preferred stock — 3,066,700 Series B preferred stock — 20,000,000 Convertible debentures 4,922,121 7,079,622 Total common stock equivalents 38,980,452 63,444,378</t>
        </is>
      </c>
    </row>
    <row r="23">
      <c r="A23" s="4" t="inlineStr">
        <is>
          <t>Stock-based compensation</t>
        </is>
      </c>
      <c r="B23" s="4" t="inlineStr">
        <is>
          <t xml:space="preserve">Stock-based compensation Share-based compensation issued to employees is measured at the grant date, based on the fair value of the award, and is recognized as an expense over the requisite service period. We measure the fair value of the share-based compensation issued to non-employees using the stock price observed in the trading market (for stock transactions) or the fair value of the award (for non-stock transactions), which were more reliably determinable measures of fair value than the value of the services being rendered. The measurement date is the earlier of (1) the date at which commitment for performance by the counterparty to earn the equity instruments is reached, or (2) the date at which the counterparty’s performance is complet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Mar. 31, 2022</t>
        </is>
      </c>
    </row>
    <row r="3">
      <c r="A3" s="3" t="inlineStr">
        <is>
          <t>Accounting Policies [Abstract]</t>
        </is>
      </c>
    </row>
    <row r="4">
      <c r="A4" s="4" t="inlineStr">
        <is>
          <t>Schedule of fair value measurements</t>
        </is>
      </c>
      <c r="B4" s="4" t="inlineStr">
        <is>
          <t>The following table summarizes fair value measurements of the Derivative Liability as of March 31, 2022: ​ ​ ​ ​ ​ ​ ​ ​ ​ ​ ​ ​ ​ ​ ​ Quoted Prices in ​ ​ ​ ​ Significant ​ ​ ​ ​ Active Markets ​ ​ Significant Other ​ ​ Unobservable ​ ​ ​ ​ ​ For Identical Items ​ ​ Observable Inputs ​ ​ Inputs ​ ​ ​ ​ ​ (Level 1) ​ ​ (Level 2) ​ ​ (Level 3) ​ ​ Total Derivative liabilities ​ — ​ ​ — ​ ​ 912,320 ​ ​ 912,320 Total $ — ​ $ — ​ $ 912,320 ​ $ 912,320 ​ The following table summarizes fair value measurements of the Derivative Liability as of September 30, 2021: ​ ​ ​ ​ ​ ​ ​ ​ ​ ​ ​ ​ ​ ​ ​ Quoted Prices in ​ ​ ​ ​ Significant ​ ​ ​ ​ Active Markets ​ ​ Significant Other ​ ​ Unobservable ​ ​ ​ ​ ​ For Identical Items ​ ​ Observable Inputs ​ ​ Inputs ​ ​ ​ ​ ​ (Level 1) ​ ​ (Level 2) ​ ​ (Level 3) ​ ​ Total Derivative liabilities ​ — ​ ​ — ​ ​ 1,058,633 ​ ​ 1,058,633 Total $ — ​ $ — ​ $ 1,058,633 ​ $ 1,058,633</t>
        </is>
      </c>
    </row>
    <row r="5">
      <c r="A5" s="4" t="inlineStr">
        <is>
          <t>Schedule of fair value measurements</t>
        </is>
      </c>
      <c r="B5" s="4" t="inlineStr">
        <is>
          <t>The following table summarizes changes in fair value measurements of the Derivative Liability during the six months ended March 31, 2022: ​ ​ ​ ​ ​ ​ ​ ​ ​ ​ ​ Balance as of September 30, 2021 ​ $ 1,058,633 ​ Derivative liability issued with convertible debentures ​ — ​ Change in fair value ​ (146,313) ​ Balance as of March 31, 2022 ​ $ 912,320 ​ ​ The following table summarizes the unobservable inputs used in the valuation of the derivatives during the six months ended March 31, 2022: ​ ​ ​ ​ ​ Expected term 0.67 - 1.75 years ​ ​ Discount rate 7.12% - 11.80% ​ ​ Volatility 75% - 110.0%</t>
        </is>
      </c>
    </row>
    <row r="6">
      <c r="A6" s="4" t="inlineStr">
        <is>
          <t>Schedule of weighted average diluted shares</t>
        </is>
      </c>
      <c r="B6" s="4" t="inlineStr">
        <is>
          <t>The following securities are excluded from the calculation of weighted average diluted shares at March 31, 2021, and September 30, 2021, respectively, because their inclusion would have been anti-dilutive. ​ ​ ​ ​ ​ ​ March 31, September 30, ​ ​ 2022 ​ 2021 Options to purchase common stock 18,406,306 17,833,356 Warrants to purchase common stock 15,652,025 15,464,700 Series A preferred stock — 3,066,700 Series B preferred stock — 20,000,000 Convertible debentures 4,922,121 7,079,622 Total common stock equivalents 38,980,452 63,444,37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Mar. 31, 2022</t>
        </is>
      </c>
    </row>
    <row r="3">
      <c r="A3" s="3" t="inlineStr">
        <is>
          <t>Inventory Disclosure [Abstract]</t>
        </is>
      </c>
    </row>
    <row r="4">
      <c r="A4" s="4" t="inlineStr">
        <is>
          <t>Schedule of inventory</t>
        </is>
      </c>
      <c r="B4" s="4" t="inlineStr">
        <is>
          <t>Our finished goods inventory consisted of the following on March 31, 2022, and September 30, 2021: ​ ​ ​ ​ ​ ​ ​ ​ March 31, September 30, ​ ​ 2022 ​ 2021 Computers ​ $ 13,127 ​ $ 6,881 Hasp keys ​ 3,547 ​ 3,581 Loop player ​ 45,409 ​ 212,586 Total inventory ​ $ 62,083 ​ $ 223,04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OODWILL AND OTHER INTANGIBLE ASSETS (Tables)</t>
        </is>
      </c>
      <c r="B1" s="2" t="inlineStr">
        <is>
          <t>6 Months Ended</t>
        </is>
      </c>
    </row>
    <row r="2">
      <c r="B2" s="2" t="inlineStr">
        <is>
          <t>Mar. 31, 2022</t>
        </is>
      </c>
    </row>
    <row r="3">
      <c r="A3" s="3" t="inlineStr">
        <is>
          <t>Table Text Block Supplement [Abstract]</t>
        </is>
      </c>
    </row>
    <row r="4">
      <c r="A4" s="4" t="inlineStr">
        <is>
          <t>Schedule of other intangible assets</t>
        </is>
      </c>
      <c r="B4" s="4" t="inlineStr">
        <is>
          <t>Our other intangible assets, each definite lived assets, consisted of the following as of March 31, 2022, and September 30, 2021: ​ ​ ​ ​ ​ ​ ​ ​ ​ ​ ​ ​ ​ March 31, September 30, ​ Useful life 2022 2021 Customer relationships ​ nine years ​ $ 1,012,000 ​ $ 1,012,000 Content library ​ two years ​ 198,000 ​ 198,000 Total intangible assets, gross ​ ​ ​ 1,210,000 ​ 1,210,000 ​ ​ ​ ​ ​ ​ ​ ​ ​ Less: accumulated amortization ​ ​ ​ (563,444) ​ (507,222) Total ​ ​ ​ (563,444) ​ (507,222) Total intangible assets, net ​ ​ ​ $ 646,556 ​ $ 702,77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6 Months Ended</t>
        </is>
      </c>
    </row>
    <row r="2">
      <c r="B2" s="2" t="inlineStr">
        <is>
          <t>Mar. 31, 2022</t>
        </is>
      </c>
    </row>
    <row r="3">
      <c r="A3" s="3" t="inlineStr">
        <is>
          <t>Leases [Abstract]</t>
        </is>
      </c>
    </row>
    <row r="4">
      <c r="A4" s="4" t="inlineStr">
        <is>
          <t>Schedule of lease liability</t>
        </is>
      </c>
      <c r="B4" s="4" t="inlineStr">
        <is>
          <t>​ ​ ​ ​ ​ ​ ​ ​ ​ March 31, September 30, ​ ​ 2022 ​ 2021 Short term portion ​ $ 146,979 ​ $ 167,101 Long term portion ​ 14,775 ​ 75,530 Total lease liability ​ $ 161,754 ​ $ 242,631</t>
        </is>
      </c>
    </row>
    <row r="5">
      <c r="A5" s="4" t="inlineStr">
        <is>
          <t>Schedule of maturity analysis</t>
        </is>
      </c>
      <c r="B5" s="4" t="inlineStr">
        <is>
          <t>Maturity analysis under these lease agreements are as follows: ​ ​ ​ ​ ​ ​ ​ 2022 ​ $ 158,212 2023 ​ 18,792 Total undiscounted cash flows ​ 177,004 Less: 10% Present value discount ​ (15,250) Lease liability ​ $ 161,754</t>
        </is>
      </c>
    </row>
    <row r="6">
      <c r="A6" s="4" t="inlineStr">
        <is>
          <t>Schedule of lease expense</t>
        </is>
      </c>
      <c r="B6" s="4" t="inlineStr">
        <is>
          <t>​ ​ ​ ​ ​ ​ ​ ​ ​ ​ Six months ended March 31, ​ 2022 2021 Operating lease expense ​ $ 88,888 ​ $ 88,888 Short-term lease expense ​ 4,200 ​ 2,603 Total lease expense ​ $ 93,088 ​ $ 91,491</t>
        </is>
      </c>
    </row>
    <row r="7">
      <c r="A7" s="4" t="inlineStr">
        <is>
          <t>Schedule of weighted-average remaining lease term and discount rate</t>
        </is>
      </c>
      <c r="B7" s="4" t="inlineStr">
        <is>
          <t>Weighted-average remaining lease term and discount rate for operating leases are as follows: ​ ​ ​ ​ Weighted-average remaining lease term 0.96 years ​ Weighted-average discount rate 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6 Months Ended</t>
        </is>
      </c>
    </row>
    <row r="2">
      <c r="B2" s="2" t="inlineStr">
        <is>
          <t>Mar. 31, 2022</t>
        </is>
      </c>
    </row>
    <row r="3">
      <c r="A3" s="3" t="inlineStr">
        <is>
          <t>Payables and Accruals [Abstract]</t>
        </is>
      </c>
    </row>
    <row r="4">
      <c r="A4" s="4" t="inlineStr">
        <is>
          <t>Schedule of accounts payable and accrued expenses</t>
        </is>
      </c>
      <c r="B4" s="4" t="inlineStr">
        <is>
          <t>Accounts payable and accrued expenses consisted of the following as of March 31, 2022, and September 30, 2021: ​ ​ ​ ​ ​ ​ ​ ​ March 31, September 30, ​ ​ 2022 ​ 2021 Accounts payable ​ $ 2,260,046 ​ $ 1,147,585 ​ ​ ​ ​ ​ ​ ​ Interest payable ​ 194,725 ​ 106,631 Payroll liabilities ​ — ​ 20,250 Other accrued liabilities ​ ​ 1,276,287 ​ ​ 307,977 Accrued liabilities ​ 1,471,012 ​ 434,858 ​ ​ ​ ​ ​ ​ ​ Accrued royalties ​ ​ 2,597,676 ​ ​ 633,463 ​ ​ ​ ​ ​ ​ ​ Total accounts payable and accrued expenses ​ $ 6,328,734 ​ $ 2,215,90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VERTIBLE DEBENTURES PAYABLE (Tables)</t>
        </is>
      </c>
      <c r="B1" s="2" t="inlineStr">
        <is>
          <t>6 Months Ended</t>
        </is>
      </c>
    </row>
    <row r="2">
      <c r="B2" s="2" t="inlineStr">
        <is>
          <t>Mar. 31, 2022</t>
        </is>
      </c>
    </row>
    <row r="3">
      <c r="A3" s="3" t="inlineStr">
        <is>
          <t>Debt Instruments [Abstract]</t>
        </is>
      </c>
    </row>
    <row r="4">
      <c r="A4" s="4" t="inlineStr">
        <is>
          <t>Schedule of convertible debentures to related parties</t>
        </is>
      </c>
      <c r="B4" s="4" t="inlineStr">
        <is>
          <t>​ ​ ​ ​ ​ ​ ​ ​ ​ ​ ​ ​ ​ ​ ​ ​ ​ ​ Convertible debentures as of March 31, 2022: ​ ​ ​ ​ ​ ​ ​ ​ ​ ​ ​ ​ ​ ​ ​ ​ ​ ​ ​ ​ ​ ​ ​ ​ Unpaid ​ Contractual ​ ​ ​ ​ ​ ​ Net Carrying Value ​ Principal ​ Interest Rates ​ Contractual ​ Warrants Related party convertible debentures: ​ Current ​ Long Term ​ Balance ​ Cash PIK ​ Maturity Date ​ issued $3,000,000 convertible debenture amended October 23, 2020 (1) $ 587,544 $ 566,272 ​ $ 2,162,750 ​ 10% ​ ​ 12/1/2023 ​ 3,550,709 $750,000 convertible debenture, December 1, 2020 (2) ​ 628,005 ​ ​ — ​ ​ 750,000 ​ 4% 6% ​ 12/1/2022 ​ 68,182 $800,000 convertible debenture, April 1, 2021 (2) ​ 648,065 ​ ​ — ​ ​ 800,000 ​ 4% 6% ​ 12/1/2022 ​ 72,727 $400,000 convertible debenture, May 1, 2021 (2) ​ 319,569 ​ ​ — ​ ​ 400,000 ​ 4% 6% ​ 12/1/2022 ​ 36,364 $400,000 convertible debenture, June 2, 2021 (2) ​ 315,468 ​ ​ — ​ ​ 400,000 ​ 4% 6% ​ 12/1/2022 ​ 36,364 Total related party convertible debentures, net ​ $ 2,498,651 ​ $ 566,272 ​ $ 4,512,750 ​ ​ ​ ​ ​ ​ ​ ​ ​ ​ ​ ​ ​ ​ ​ ​ ​ ​ ​ ​ ​ ​ ​ ​ Convertible debentures: ​ ​ ​ ​ ​ ​ ​ ​ ​ ​ ​ ​ ​ ​ ​ ​ $350,000 convertible debenture, January 12, 2021 (2) ​ 289,188 ​ ​ — ​ ​ 350,000 ​ 4% 6% ​ 12/1/2022 ​ 87,500 $250,000 convertible debenture, May 21, 2021 (2) ​ 198,995 ​ ​ — ​ ​ 250,000 ​ 4% 6% ​ 12/1/2022 ​ 22,727 Total convertible debentures, net ​ $ 488,183 ​ $ — ​ $ 600,000 ​ ​ ​ ​ ​ ​ ​ ​ ​ ​ ​ ​ ​ ​ ​ ​ ​ ​ ​ ​ ​ ​ ​ ​ ​ ​ ​ ​ ​ ​ ​ ​ ​ ​ ​ ​ ​ ​ ​ ​ ​ Convertible debentures as of September 30, 2021: ​ ​ ​ ​ ​ ​ ​ ​ ​ ​ ​ ​ ​ ​ ​ ​ ​ ​ ​ ​ ​ ​ ​ ​ Unpaid ​ Contractual ​ ​ ​ ​ ​ ​ Net Carrying Value ​ Principal ​ Interest Rates ​ Contractual ​ Warrants Related party convertible debentures: ​ Current ​ Long Term ​ Balance ​ Cash PIK ​ Maturity Date ​ issued $3,000,000 convertible debenture amended October 23, 2020 (1) $ 530,226 ​ $ 876,256 ​ $ 2,715,582 ​ 10% ​ ​ 12/1/2023 ​ 3,550,709 $750,000 convertible debenture, December 1, 2020 (2) ​ — ​ ​ 536,508 ​ ​ 750,000 ​ 4% 6% ​ 12/1/2022 ​ 68,182 $800,000 convertible debenture, April 1, 2021 (2) ​ — ​ ​ 534,114 ​ ​ 800,000 ​ 4% 6% ​ 12/1/2022 ​ 72,727 $400,000 convertible debenture, May 1, 2021 (2) ​ — ​ ​ 259,246 ​ ​ 400,000 ​ 4% 6% ​ 12/1/2022 ​ 36,364 $400,000 convertible debenture, June 2, 2021 (2) ​ — ​ ​ 252,070 ​ ​ 400,000 ​ 4% 6% ​ 12/1/2022 ​ 36,364 Total related party convertible debentures, net ​ $ 530,226 ​ $ 2,458,194 ​ $ 5,065,582 ​ ​ ​ ​ ​ ​ ​ ​ ​ ​ ​ ​ ​ ​ ​ ​ ​ ​ ​ ​ ​ ​ ​ ​ Convertible debentures: ​ ​ ​ ​ ​ ​ ​ ​ ​ ​ ​ ​ ​ ​ ​ ​ $350,000 convertible debenture, January 12, 2021 (3) ​ — ​ ​ 243,578 ​ ​ 350,000 ​ 4% 6% ​ 12/1/2022 ​ 87,500 $250,000 convertible debenture, May 21, 2021 (4) ​ — ​ ​ 160,741 ​ ​ 250,000 ​ 4% 6% ​ 12/1/2022 ​ 22,727 Total convertible debentures, net ​ $ — ​ $ 404,319 ​ $ 600,000 ​ ​ ​ ​ ​ ​ ​</t>
        </is>
      </c>
    </row>
    <row r="5">
      <c r="A5" s="4" t="inlineStr">
        <is>
          <t>Schedule of interest expense related to the contractual interest coupon and the amortization of debt discounts on the convertible debentures</t>
        </is>
      </c>
      <c r="B5" s="4" t="inlineStr">
        <is>
          <t>​ ​ ​ ​ ​ ​ ​ ​ Six months ended March 31, ​ ​ 2022 ​ ​ 2021 Interest expense $ 285,309 ​ $ 346,182 Interest accretion ​ 713,197 ​ ​ 465,641 Amortization of debt discounts ​ ​ ​ ​ ​ Total $ 998,506 ​ $ 811,823</t>
        </is>
      </c>
    </row>
    <row r="6">
      <c r="A6" s="4" t="inlineStr">
        <is>
          <t>Schedule of maturity analysis under total convertible debentures</t>
        </is>
      </c>
      <c r="B6" s="4" t="inlineStr">
        <is>
          <t>​ ​ ​ ​ ​ ​ ​ ​ For the six months remaining 2022 ​ $ 579,373 2023 ​ 4,200,761 2024 ​ 332,617 Convertible debentures payable, related and non related party ​ 5,112,751 Less: Debt discount on convertible debentures payable ​ (1,559,645) Total convertible debentures payable, related and non related party, net ​ $ 3,553,10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80" customWidth="1" min="2" max="2"/>
  </cols>
  <sheetData>
    <row r="1">
      <c r="A1" s="1" t="inlineStr">
        <is>
          <t>STOCK OPTIONS AND WARRANTS (Tables)</t>
        </is>
      </c>
      <c r="B1" s="2" t="inlineStr">
        <is>
          <t>6 Months Ended</t>
        </is>
      </c>
    </row>
    <row r="2">
      <c r="B2" s="2" t="inlineStr">
        <is>
          <t>Mar. 31, 2022</t>
        </is>
      </c>
    </row>
    <row r="3">
      <c r="A3" s="3" t="inlineStr">
        <is>
          <t>Share-based Payment Arrangement, Additional Disclosure [Abstract]</t>
        </is>
      </c>
    </row>
    <row r="4">
      <c r="A4" s="4" t="inlineStr">
        <is>
          <t>Schedule of stock option activity</t>
        </is>
      </c>
      <c r="B4" s="4" t="inlineStr">
        <is>
          <t>The following table summarizes the stock option activity for the six months ended March 31, 2022: ​ ​ ​ ​ ​ ​ ​ ​ ​ ​ ​ ​ ​ ​ ​ Weighted ​ Weighted Average ​ ​ ​ ​ ​ ​ ​ Average ​ Remaining ​ Aggregate ​ Options Exercise Price Contractual Term Intrinsic Value Outstanding at September 30, 2021 17,833,356 ​ $ 1.04 8.30 ​ $ 25,478,339 Grants 911,200 ​ ​ 2.30 9.77 ​ ​ 823,281 Exercised — ​ — — ​ — Expired — ​ — — ​ — Forfeited (338,250) ​ 2.13 — ​ — Outstanding at March 31, 2022 18,406,306 ​ $ 1.08 7.87 ​ $ 26,301,620 Exercisable at March 31, 2022 12,938,126 ​ $ 0.97 7.50 ​ $ 19,944,636</t>
        </is>
      </c>
    </row>
    <row r="5">
      <c r="A5" s="4" t="inlineStr">
        <is>
          <t>Schedule of related to stock options</t>
        </is>
      </c>
      <c r="B5" s="4" t="inlineStr">
        <is>
          <t>The following table presents information related to stock options on March 31, 2022: ​ ​ ​ ​ ​ ​ ​ Options outstanding ​ ​ ​ ​ Weighted ​ Options ​ ​ ​ ​ average ​ exercisable Exercise ​ Number of ​ remaining life ​ number of price options in years options 0.86 1,148,371 4.42 1,148,371 0.66 4,663,935 6.59 4,663,935 0.89 ​ 2,500,000 ​ 8.21 ​ 1,882,000 1.10 ​ 7,882,799 ​ 8.62 ​ 4,141,691 0.57 ​ 300,000 ​ 8.92 ​ 300,000 2.84 ​ 250,000 ​ 9.08 ​ 250,000 2.75 600,000 ​ 9.10 ​ 166,667 2.35 125,000 9.33 11,111 2.40 ​ 50,000 ​ 9.33 ​ — 2.50 ​ 50,000 ​ 9.34 ​ 50,000 2.30 ​ 836,200 ​ 9.52 ​ 324,350 ​ ​ 18,406,306 ​ ​ ​ 12,938,126</t>
        </is>
      </c>
    </row>
    <row r="6">
      <c r="A6" s="4" t="inlineStr">
        <is>
          <t>Schedule of fair value of options</t>
        </is>
      </c>
      <c r="B6" s="4" t="inlineStr">
        <is>
          <t>We calculated the fair value of options issued using the Black-Scholes option pricing model, with the following assumptions: ​ ​ ​ ​ ​ ​ March 31, 2022 ​ ​ ​ ​ ​ Weighted average fair value of options granted ​ $ 1.38 ​ Expected life ​ 5.00 – 6.00 years ​ Risk-free interest rate ​ 0.01 - 1.47 % Expected volatility ​ 55.80 - 69.60 % Expected dividends yield ​ 0 % Forfeiture rate ​ 0 %</t>
        </is>
      </c>
    </row>
    <row r="7">
      <c r="A7" s="4" t="inlineStr">
        <is>
          <t>Schedule of warrants outstanding and related prices</t>
        </is>
      </c>
      <c r="B7" s="4" t="inlineStr">
        <is>
          <t>The following table summarizes the changes in warrants outstanding and the related prices for the shares of our common stock: ​ ​ ​ ​ ​ ​ ​ ​ ​ ​ ​ ​ ​ Warrants outstanding ​ Warrants exercisable ​ ​ ​ ​ ​ Weighted ​ ​ ​ ​ ​ ​ Weighted ​ ​ ​ ​ ​ average ​ ​ ​ ​ ​ ​ average ​ ​ ​ ​ ​ remaining ​ Weighted ​ ​ ​ remaining ​ ​ ​ ​ ​ contractual ​ average ​ ​ ​ contractual ​ ​ ​ Number ​ life ​ exercise ​ Number ​ life Exercise prices outstanding (years) ​ price exercisable (years) $ 0.86 ​ 3,850,709 ​ 5.12 ​ $ 0.86 ​ 3,850,709 ​ 5.12 ​ 0.38 ​ 2,000,000 ​ 4.69 ​ ​ 0.38 ​ 2,000,000 ​ 4.69 ​ 0.75 ​ 2,666,667 ​ 7.95 ​ ​ 0.75 ​ 2,666,667 ​ 7.95 ​ 2.75 ​ 323,864 ​ 2.67 ​ ​ 2.75 ​ 323,864 ​ 2.67 ​ 2.80 ​ 50,000 ​ 9.07 ​ ​ 2.80 ​ 50,000 ​ 9.07 ​ 2.75 ​ 6,573,460 ​ 2.50 ​ ​ 2.75 ​ 6,573,460 ​ 2.50 ​ 2.35 ​ 187,324 ​ 4.96 ​ ​ 2.35 ​ 34,273 ​ 4.96</t>
        </is>
      </c>
    </row>
    <row r="8">
      <c r="A8" s="4" t="inlineStr">
        <is>
          <t>Schedule of warrant activity</t>
        </is>
      </c>
      <c r="B8" s="4" t="inlineStr">
        <is>
          <t>The following table summarizes the warrant activity for the six months ended March 31, 2022: ​ ​ ​ ​ ​ ​ ​ ​ Weighted ​ ​ ​ ​ average ​ ​ ​ ​ exercise ​ ​ Number of ​ price per ​ ​ shares ​ share Outstanding at September 30, 2021 ​ 15,464,700 ​ $ 1.63 Issued ​ 187,324 ​ ​ 2.35 Exercised ​ — ​ ​ — Expired ​ — ​ ​ — Outstanding at March 31, 2022 15,652,024 ​ $ 1.64</t>
        </is>
      </c>
    </row>
    <row r="9">
      <c r="A9" s="4" t="inlineStr">
        <is>
          <t>Schedule of fair value of warrants issued</t>
        </is>
      </c>
      <c r="B9" s="4" t="inlineStr">
        <is>
          <t>​ ​ ​ ​ ​ ​ ​ March 31, 2022 ​ ​ ​ ​ ​ Weighted average fair value of warrants granted ​ $ 0.61 ​ Expected life ​ 1.75 - 10 years ​ Risk-free interest rate ​ 0.15% to 2.10% ​ Expected volatility ​ 43% to 57.30% ​ Expected dividends yield ​ 0 % Forfeiture rate ​ 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Details Narrative) - USD ($)</t>
        </is>
      </c>
      <c r="B1" s="2" t="inlineStr">
        <is>
          <t>6 Months Ended</t>
        </is>
      </c>
    </row>
    <row r="2">
      <c r="B2" s="2" t="inlineStr">
        <is>
          <t>Mar. 31, 2022</t>
        </is>
      </c>
      <c r="C2" s="2" t="inlineStr">
        <is>
          <t>Mar. 31, 2021</t>
        </is>
      </c>
      <c r="D2" s="2" t="inlineStr">
        <is>
          <t>Sep. 30, 2021</t>
        </is>
      </c>
    </row>
    <row r="3">
      <c r="A3" s="3" t="inlineStr">
        <is>
          <t>Organization, Consolidation and Presentation of Financial Statements [Abstract]</t>
        </is>
      </c>
    </row>
    <row r="4">
      <c r="A4" s="4" t="inlineStr">
        <is>
          <t>Cash</t>
        </is>
      </c>
      <c r="B4" s="6" t="n">
        <v>637998</v>
      </c>
      <c r="D4" s="6" t="n">
        <v>4162548</v>
      </c>
    </row>
    <row r="5">
      <c r="A5" s="4" t="inlineStr">
        <is>
          <t>Accumulated deficit</t>
        </is>
      </c>
      <c r="B5" s="5" t="n">
        <v>-76091241</v>
      </c>
      <c r="D5" s="6" t="n">
        <v>-66842416</v>
      </c>
    </row>
    <row r="6">
      <c r="A6" s="4" t="inlineStr">
        <is>
          <t>Net cash used in operating activities</t>
        </is>
      </c>
      <c r="B6" s="6" t="n">
        <v>-5598220</v>
      </c>
      <c r="C6" s="6" t="n">
        <v>-435090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Mar. 31, 2022</t>
        </is>
      </c>
      <c r="C1" s="2" t="inlineStr">
        <is>
          <t>Sep. 30, 2021</t>
        </is>
      </c>
      <c r="D1" s="2" t="inlineStr">
        <is>
          <t>Mar. 31, 2021</t>
        </is>
      </c>
    </row>
    <row r="2">
      <c r="A2" s="4" t="inlineStr">
        <is>
          <t>Preferred stock, shares authorized</t>
        </is>
      </c>
      <c r="B2" s="5" t="n">
        <v>16666667</v>
      </c>
    </row>
    <row r="3">
      <c r="A3" s="4" t="inlineStr">
        <is>
          <t>Preferred stock, par value (in dollars per share)</t>
        </is>
      </c>
      <c r="B3" s="7" t="n">
        <v>0.0001</v>
      </c>
    </row>
    <row r="4">
      <c r="A4" s="4" t="inlineStr">
        <is>
          <t>Preferred stock, issued</t>
        </is>
      </c>
      <c r="C4" s="5" t="n">
        <v>200000</v>
      </c>
    </row>
    <row r="5">
      <c r="A5" s="4" t="inlineStr">
        <is>
          <t>Preferred stock, outstanding</t>
        </is>
      </c>
      <c r="B5" s="5" t="n">
        <v>0</v>
      </c>
    </row>
    <row r="6">
      <c r="A6" s="4" t="inlineStr">
        <is>
          <t>Common stock, par value (in dollars per share)</t>
        </is>
      </c>
      <c r="B6" s="7" t="n">
        <v>0.0001</v>
      </c>
      <c r="C6" s="7" t="n">
        <v>0.0001</v>
      </c>
    </row>
    <row r="7">
      <c r="A7" s="4" t="inlineStr">
        <is>
          <t>Common stock, authorized</t>
        </is>
      </c>
      <c r="B7" s="5" t="n">
        <v>316666667</v>
      </c>
      <c r="C7" s="5" t="n">
        <v>316666667</v>
      </c>
    </row>
    <row r="8">
      <c r="A8" s="4" t="inlineStr">
        <is>
          <t>Common stock, issued</t>
        </is>
      </c>
      <c r="B8" s="5" t="n">
        <v>153507277</v>
      </c>
      <c r="C8" s="5" t="n">
        <v>133470019</v>
      </c>
      <c r="D8" s="5" t="n">
        <v>121193056</v>
      </c>
    </row>
    <row r="9">
      <c r="A9" s="4" t="inlineStr">
        <is>
          <t>Common stock, outstanding</t>
        </is>
      </c>
      <c r="B9" s="5" t="n">
        <v>153507155</v>
      </c>
      <c r="C9" s="5" t="n">
        <v>133470019</v>
      </c>
      <c r="D9" s="5" t="n">
        <v>121193056</v>
      </c>
    </row>
    <row r="10">
      <c r="A10" s="4" t="inlineStr">
        <is>
          <t>Series B Convertible Preferred Stock [Member]</t>
        </is>
      </c>
    </row>
    <row r="11">
      <c r="A11" s="4" t="inlineStr">
        <is>
          <t>Preferred stock, shares authorized</t>
        </is>
      </c>
      <c r="B11" s="5" t="n">
        <v>3333334</v>
      </c>
    </row>
    <row r="12">
      <c r="A12" s="4" t="inlineStr">
        <is>
          <t>Preferred stock, par value (in dollars per share)</t>
        </is>
      </c>
      <c r="B12" s="7" t="n">
        <v>0.0001</v>
      </c>
      <c r="C12" s="7" t="n">
        <v>0.0001</v>
      </c>
    </row>
    <row r="13">
      <c r="A13" s="4" t="inlineStr">
        <is>
          <t>Preferred stock, liquidation preference (in dollars per share)</t>
        </is>
      </c>
      <c r="B13" s="8" t="n">
        <v>1.5</v>
      </c>
      <c r="C13" s="8" t="n">
        <v>1.5</v>
      </c>
    </row>
    <row r="14">
      <c r="A14" s="4" t="inlineStr">
        <is>
          <t>Preferred stock, issued</t>
        </is>
      </c>
      <c r="B14" s="5" t="n">
        <v>0</v>
      </c>
      <c r="D14" s="5" t="n">
        <v>200000</v>
      </c>
    </row>
    <row r="15">
      <c r="A15" s="4" t="inlineStr">
        <is>
          <t>Preferred stock, outstanding</t>
        </is>
      </c>
      <c r="B15" s="5" t="n">
        <v>0</v>
      </c>
      <c r="C15" s="5" t="n">
        <v>200000</v>
      </c>
      <c r="D15" s="5" t="n">
        <v>200000</v>
      </c>
    </row>
    <row r="16">
      <c r="A16" s="4" t="inlineStr">
        <is>
          <t>Liquidation preference</t>
        </is>
      </c>
      <c r="B16" s="8" t="n">
        <v>1.5</v>
      </c>
      <c r="C16" s="8" t="n">
        <v>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3" customWidth="1" min="1" max="1"/>
    <col width="28" customWidth="1" min="2" max="2"/>
    <col width="21" customWidth="1" min="3" max="3"/>
    <col width="21" customWidth="1" min="4" max="4"/>
  </cols>
  <sheetData>
    <row r="1">
      <c r="A1" s="1" t="inlineStr">
        <is>
          <t>SUMMARY OF SIGNIFICANT ACCOUNTING POLICIES (Details Narrative)</t>
        </is>
      </c>
      <c r="B1" s="2" t="inlineStr">
        <is>
          <t>6 Months Ended</t>
        </is>
      </c>
    </row>
    <row r="2">
      <c r="B2" s="2" t="inlineStr">
        <is>
          <t>Mar. 31, 2022USD ($)segment</t>
        </is>
      </c>
      <c r="C2" s="2" t="inlineStr">
        <is>
          <t>Mar. 31, 2021USD ($)</t>
        </is>
      </c>
      <c r="D2" s="2" t="inlineStr">
        <is>
          <t>Sep. 30, 2021USD ($)</t>
        </is>
      </c>
    </row>
    <row r="3">
      <c r="A3" s="3" t="inlineStr">
        <is>
          <t>Accounting Policies [Abstract]</t>
        </is>
      </c>
    </row>
    <row r="4">
      <c r="A4" s="4" t="inlineStr">
        <is>
          <t>Number of reportable segments | segment</t>
        </is>
      </c>
      <c r="B4" s="5" t="n">
        <v>1</v>
      </c>
    </row>
    <row r="5">
      <c r="A5" s="4" t="inlineStr">
        <is>
          <t>Number of operating segments | segment</t>
        </is>
      </c>
      <c r="B5" s="5" t="n">
        <v>1</v>
      </c>
    </row>
    <row r="6">
      <c r="A6" s="4" t="inlineStr">
        <is>
          <t>Cash Equivalents, at Carrying Value</t>
        </is>
      </c>
      <c r="B6" s="6" t="n">
        <v>0</v>
      </c>
      <c r="D6" s="6" t="n">
        <v>0</v>
      </c>
    </row>
    <row r="7">
      <c r="A7" s="4" t="inlineStr">
        <is>
          <t>FDIC insurance Limit</t>
        </is>
      </c>
      <c r="B7" s="5" t="n">
        <v>387998</v>
      </c>
      <c r="D7" s="5" t="n">
        <v>3655716</v>
      </c>
    </row>
    <row r="8">
      <c r="A8" s="4" t="inlineStr">
        <is>
          <t>Allowance for doubtful accounts</t>
        </is>
      </c>
      <c r="B8" s="5" t="n">
        <v>235371</v>
      </c>
      <c r="D8" s="6" t="n">
        <v>216238</v>
      </c>
    </row>
    <row r="9">
      <c r="A9" s="4" t="inlineStr">
        <is>
          <t>Advertising costs</t>
        </is>
      </c>
      <c r="B9" s="5" t="n">
        <v>2251590</v>
      </c>
      <c r="C9" s="6" t="n">
        <v>426098</v>
      </c>
    </row>
    <row r="10">
      <c r="A10" s="4" t="inlineStr">
        <is>
          <t>Amortization of Intangible Assets</t>
        </is>
      </c>
      <c r="B10" s="6" t="n">
        <v>482213</v>
      </c>
      <c r="C10" s="6" t="n">
        <v>94086</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air Value Measurement - Fair Value Measurements (Details) - Fair Value, Recurring [Member] - USD ($)</t>
        </is>
      </c>
      <c r="B1" s="2" t="inlineStr">
        <is>
          <t>Mar. 31, 2022</t>
        </is>
      </c>
      <c r="C1" s="2" t="inlineStr">
        <is>
          <t>Sep. 30, 2021</t>
        </is>
      </c>
    </row>
    <row r="2">
      <c r="A2" s="3" t="inlineStr">
        <is>
          <t>Financial Liabilities Fair Value Disclosure [Abstract]</t>
        </is>
      </c>
    </row>
    <row r="3">
      <c r="A3" s="4" t="inlineStr">
        <is>
          <t>Derivative liabilities</t>
        </is>
      </c>
      <c r="B3" s="6" t="n">
        <v>912320</v>
      </c>
      <c r="C3" s="6" t="n">
        <v>1058633</v>
      </c>
    </row>
    <row r="4">
      <c r="A4" s="4" t="inlineStr">
        <is>
          <t>Financial Liabilities Fair Value Disclosure, Total</t>
        </is>
      </c>
      <c r="B4" s="5" t="n">
        <v>912320</v>
      </c>
      <c r="C4" s="5" t="n">
        <v>1058633</v>
      </c>
    </row>
    <row r="5">
      <c r="A5" s="4" t="inlineStr">
        <is>
          <t>Fair Value, Inputs, Level 3 [Member]</t>
        </is>
      </c>
    </row>
    <row r="6">
      <c r="A6" s="3" t="inlineStr">
        <is>
          <t>Financial Liabilities Fair Value Disclosure [Abstract]</t>
        </is>
      </c>
    </row>
    <row r="7">
      <c r="A7" s="4" t="inlineStr">
        <is>
          <t>Derivative liabilities</t>
        </is>
      </c>
      <c r="B7" s="5" t="n">
        <v>912320</v>
      </c>
      <c r="C7" s="5" t="n">
        <v>1058633</v>
      </c>
    </row>
    <row r="8">
      <c r="A8" s="4" t="inlineStr">
        <is>
          <t>Financial Liabilities Fair Value Disclosure, Total</t>
        </is>
      </c>
      <c r="B8" s="6" t="n">
        <v>912320</v>
      </c>
      <c r="C8" s="6" t="n">
        <v>105863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Fair Value Measurement - Changes in Fair Value Measurements (Details)</t>
        </is>
      </c>
      <c r="B1" s="2" t="inlineStr">
        <is>
          <t>6 Months Ended</t>
        </is>
      </c>
    </row>
    <row r="2">
      <c r="B2" s="2" t="inlineStr">
        <is>
          <t>Mar. 31, 2022USD ($)</t>
        </is>
      </c>
    </row>
    <row r="3">
      <c r="A3" s="3" t="inlineStr">
        <is>
          <t>Fair Value, Liabilities Measured on Recurring Basis, Unobservable Input Reconciliation, Calculation [Roll Forward]</t>
        </is>
      </c>
    </row>
    <row r="4">
      <c r="A4" s="4" t="inlineStr">
        <is>
          <t>Fair Value, Measurement with Unobservable Inputs Reconciliation, Recurring Basis, Liability Value, Beginning Balance</t>
        </is>
      </c>
      <c r="B4" s="6" t="n">
        <v>1058633</v>
      </c>
    </row>
    <row r="5">
      <c r="A5" s="4" t="inlineStr">
        <is>
          <t>Derivative liability issued with convertible debentures</t>
        </is>
      </c>
      <c r="B5" s="5" t="n">
        <v>0</v>
      </c>
    </row>
    <row r="6">
      <c r="A6" s="4" t="inlineStr">
        <is>
          <t>Change in fair value</t>
        </is>
      </c>
      <c r="B6" s="5" t="n">
        <v>-146313</v>
      </c>
    </row>
    <row r="7">
      <c r="A7" s="4" t="inlineStr">
        <is>
          <t>Fair Value, Measurement with Unobservable Inputs Reconciliation, Recurring Basis, Liability Value, Ending Balance</t>
        </is>
      </c>
      <c r="B7" s="6" t="n">
        <v>912320</v>
      </c>
    </row>
    <row r="8">
      <c r="A8" s="4" t="inlineStr">
        <is>
          <t>Minimum [Member] | Derivative [Member] | Measurement Input, Expected Term [Member]</t>
        </is>
      </c>
    </row>
    <row r="9">
      <c r="A9" s="3" t="inlineStr">
        <is>
          <t>Fair Value, Liabilities Measured on Recurring Basis, Unobservable Input Reconciliation, Calculation [Roll Forward]</t>
        </is>
      </c>
    </row>
    <row r="10">
      <c r="A10" s="4" t="inlineStr">
        <is>
          <t>Derivative Liability, Expected Term</t>
        </is>
      </c>
      <c r="B10" s="4" t="inlineStr">
        <is>
          <t>8 months 1 day</t>
        </is>
      </c>
    </row>
    <row r="11">
      <c r="A11" s="4" t="inlineStr">
        <is>
          <t>Minimum [Member] | Derivative [Member] | Measurement Input, Discount Rate [Member]</t>
        </is>
      </c>
    </row>
    <row r="12">
      <c r="A12" s="3" t="inlineStr">
        <is>
          <t>Fair Value, Liabilities Measured on Recurring Basis, Unobservable Input Reconciliation, Calculation [Roll Forward]</t>
        </is>
      </c>
    </row>
    <row r="13">
      <c r="A13" s="4" t="inlineStr">
        <is>
          <t>Derivative Liability, Measurement Input</t>
        </is>
      </c>
      <c r="B13" s="9" t="n">
        <v>7.12</v>
      </c>
    </row>
    <row r="14">
      <c r="A14" s="4" t="inlineStr">
        <is>
          <t>Minimum [Member] | Derivative [Member] | Measurement Input, Offered Price [Member]</t>
        </is>
      </c>
    </row>
    <row r="15">
      <c r="A15" s="3" t="inlineStr">
        <is>
          <t>Fair Value, Liabilities Measured on Recurring Basis, Unobservable Input Reconciliation, Calculation [Roll Forward]</t>
        </is>
      </c>
    </row>
    <row r="16">
      <c r="A16" s="4" t="inlineStr">
        <is>
          <t>Derivative Liability, Measurement Input</t>
        </is>
      </c>
      <c r="B16" s="5" t="n">
        <v>75</v>
      </c>
    </row>
    <row r="17">
      <c r="A17" s="4" t="inlineStr">
        <is>
          <t>Maximum [Member] | Derivative [Member] | Measurement Input, Expected Term [Member]</t>
        </is>
      </c>
    </row>
    <row r="18">
      <c r="A18" s="3" t="inlineStr">
        <is>
          <t>Fair Value, Liabilities Measured on Recurring Basis, Unobservable Input Reconciliation, Calculation [Roll Forward]</t>
        </is>
      </c>
    </row>
    <row r="19">
      <c r="A19" s="4" t="inlineStr">
        <is>
          <t>Derivative Liability, Expected Term</t>
        </is>
      </c>
      <c r="B19" s="4" t="inlineStr">
        <is>
          <t>1 year 9 months</t>
        </is>
      </c>
    </row>
    <row r="20">
      <c r="A20" s="4" t="inlineStr">
        <is>
          <t>Maximum [Member] | Derivative [Member] | Measurement Input, Discount Rate [Member]</t>
        </is>
      </c>
    </row>
    <row r="21">
      <c r="A21" s="3" t="inlineStr">
        <is>
          <t>Fair Value, Liabilities Measured on Recurring Basis, Unobservable Input Reconciliation, Calculation [Roll Forward]</t>
        </is>
      </c>
    </row>
    <row r="22">
      <c r="A22" s="4" t="inlineStr">
        <is>
          <t>Derivative Liability, Measurement Input</t>
        </is>
      </c>
      <c r="B22" s="9" t="n">
        <v>11.8</v>
      </c>
    </row>
    <row r="23">
      <c r="A23" s="4" t="inlineStr">
        <is>
          <t>Maximum [Member] | Derivative [Member] | Measurement Input, Offered Price [Member]</t>
        </is>
      </c>
    </row>
    <row r="24">
      <c r="A24" s="3" t="inlineStr">
        <is>
          <t>Fair Value, Liabilities Measured on Recurring Basis, Unobservable Input Reconciliation, Calculation [Roll Forward]</t>
        </is>
      </c>
    </row>
    <row r="25">
      <c r="A25" s="4" t="inlineStr">
        <is>
          <t>Derivative Liability, Measurement Input</t>
        </is>
      </c>
      <c r="B25" s="5" t="n">
        <v>11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5" customWidth="1" min="2" max="2"/>
    <col width="16" customWidth="1" min="3" max="3"/>
  </cols>
  <sheetData>
    <row r="1">
      <c r="A1" s="1" t="inlineStr">
        <is>
          <t>SUMMARY OF SIGNIFICANT ACCOUNTING POLICIES (Details 1) - shares</t>
        </is>
      </c>
      <c r="B1" s="2" t="inlineStr">
        <is>
          <t>6 Months Ended</t>
        </is>
      </c>
      <c r="C1" s="2" t="inlineStr">
        <is>
          <t>12 Months Ended</t>
        </is>
      </c>
    </row>
    <row r="2">
      <c r="B2" s="2" t="inlineStr">
        <is>
          <t>Mar. 31, 2022</t>
        </is>
      </c>
      <c r="C2" s="2" t="inlineStr">
        <is>
          <t>Sep. 30, 2021</t>
        </is>
      </c>
    </row>
    <row r="3">
      <c r="A3" s="4" t="inlineStr">
        <is>
          <t>Total common stock equivalents</t>
        </is>
      </c>
      <c r="B3" s="5" t="n">
        <v>38980452</v>
      </c>
      <c r="C3" s="5" t="n">
        <v>63444378</v>
      </c>
    </row>
    <row r="4">
      <c r="A4" s="4" t="inlineStr">
        <is>
          <t>Series A Convertible Preferred Stock [Member]</t>
        </is>
      </c>
    </row>
    <row r="5">
      <c r="A5" s="4" t="inlineStr">
        <is>
          <t>Total common stock equivalents</t>
        </is>
      </c>
      <c r="C5" s="5" t="n">
        <v>3066700</v>
      </c>
    </row>
    <row r="6">
      <c r="A6" s="4" t="inlineStr">
        <is>
          <t>Series B Convertible Preferred Stock [Member]</t>
        </is>
      </c>
    </row>
    <row r="7">
      <c r="A7" s="4" t="inlineStr">
        <is>
          <t>Total common stock equivalents</t>
        </is>
      </c>
      <c r="C7" s="5" t="n">
        <v>20000000</v>
      </c>
    </row>
    <row r="8">
      <c r="A8" s="4" t="inlineStr">
        <is>
          <t>Options To Purchase Common Stock [Member]</t>
        </is>
      </c>
    </row>
    <row r="9">
      <c r="A9" s="4" t="inlineStr">
        <is>
          <t>Total common stock equivalents</t>
        </is>
      </c>
      <c r="B9" s="5" t="n">
        <v>18406306</v>
      </c>
      <c r="C9" s="5" t="n">
        <v>17833356</v>
      </c>
    </row>
    <row r="10">
      <c r="A10" s="4" t="inlineStr">
        <is>
          <t>Warrants To Purchase Common Stock [Member]</t>
        </is>
      </c>
    </row>
    <row r="11">
      <c r="A11" s="4" t="inlineStr">
        <is>
          <t>Total common stock equivalents</t>
        </is>
      </c>
      <c r="B11" s="5" t="n">
        <v>15652025</v>
      </c>
      <c r="C11" s="5" t="n">
        <v>15464700</v>
      </c>
    </row>
    <row r="12">
      <c r="A12" s="4" t="inlineStr">
        <is>
          <t>Convertible Debentures [Member]</t>
        </is>
      </c>
    </row>
    <row r="13">
      <c r="A13" s="4" t="inlineStr">
        <is>
          <t>Total common stock equivalents</t>
        </is>
      </c>
      <c r="B13" s="5" t="n">
        <v>4922121</v>
      </c>
      <c r="C13" s="5" t="n">
        <v>707962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0" customWidth="1" min="1" max="1"/>
    <col width="14" customWidth="1" min="2" max="2"/>
    <col width="14" customWidth="1" min="3" max="3"/>
  </cols>
  <sheetData>
    <row r="1">
      <c r="A1" s="1" t="inlineStr">
        <is>
          <t>INVENTORY (Details) - USD ($)</t>
        </is>
      </c>
      <c r="B1" s="2" t="inlineStr">
        <is>
          <t>Mar. 31, 2022</t>
        </is>
      </c>
      <c r="C1" s="2" t="inlineStr">
        <is>
          <t>Sep. 30, 2021</t>
        </is>
      </c>
    </row>
    <row r="2">
      <c r="A2" s="4" t="inlineStr">
        <is>
          <t>Total inventory</t>
        </is>
      </c>
      <c r="B2" s="6" t="n">
        <v>62083</v>
      </c>
      <c r="C2" s="6" t="n">
        <v>223048</v>
      </c>
    </row>
    <row r="3">
      <c r="A3" s="4" t="inlineStr">
        <is>
          <t>Computers [Member]</t>
        </is>
      </c>
    </row>
    <row r="4">
      <c r="A4" s="4" t="inlineStr">
        <is>
          <t>Total inventory</t>
        </is>
      </c>
      <c r="B4" s="5" t="n">
        <v>13127</v>
      </c>
      <c r="C4" s="5" t="n">
        <v>6881</v>
      </c>
    </row>
    <row r="5">
      <c r="A5" s="4" t="inlineStr">
        <is>
          <t>Hasp Keys [Member]</t>
        </is>
      </c>
    </row>
    <row r="6">
      <c r="A6" s="4" t="inlineStr">
        <is>
          <t>Total inventory</t>
        </is>
      </c>
      <c r="B6" s="5" t="n">
        <v>3547</v>
      </c>
      <c r="C6" s="5" t="n">
        <v>3581</v>
      </c>
    </row>
    <row r="7">
      <c r="A7" s="4" t="inlineStr">
        <is>
          <t>Loop Player [Member]</t>
        </is>
      </c>
    </row>
    <row r="8">
      <c r="A8" s="4" t="inlineStr">
        <is>
          <t>Total inventory</t>
        </is>
      </c>
      <c r="B8" s="6" t="n">
        <v>45409</v>
      </c>
      <c r="C8" s="6" t="n">
        <v>21258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LICENSE CONTENT ASSETS (Details Narrative) - USD ($)</t>
        </is>
      </c>
      <c r="B1" s="2" t="inlineStr">
        <is>
          <t>6 Months Ended</t>
        </is>
      </c>
    </row>
    <row r="2">
      <c r="B2" s="2" t="inlineStr">
        <is>
          <t>Mar. 31, 2022</t>
        </is>
      </c>
      <c r="C2" s="2" t="inlineStr">
        <is>
          <t>Mar. 31, 2021</t>
        </is>
      </c>
      <c r="D2" s="2" t="inlineStr">
        <is>
          <t>Sep. 30, 2021</t>
        </is>
      </c>
    </row>
    <row r="3">
      <c r="A3" s="4" t="inlineStr">
        <is>
          <t>Term of license content asset</t>
        </is>
      </c>
      <c r="B3" s="4" t="inlineStr">
        <is>
          <t>2 years</t>
        </is>
      </c>
    </row>
    <row r="4">
      <c r="A4" s="4" t="inlineStr">
        <is>
          <t>License content asset - current</t>
        </is>
      </c>
      <c r="B4" s="6" t="n">
        <v>696613</v>
      </c>
      <c r="D4" s="6" t="n">
        <v>850263</v>
      </c>
    </row>
    <row r="5">
      <c r="A5" s="4" t="inlineStr">
        <is>
          <t>License content asset - non current</t>
        </is>
      </c>
      <c r="B5" s="5" t="n">
        <v>36797</v>
      </c>
      <c r="D5" s="5" t="n">
        <v>365360</v>
      </c>
    </row>
    <row r="6">
      <c r="A6" s="4" t="inlineStr">
        <is>
          <t>License content liability</t>
        </is>
      </c>
      <c r="B6" s="5" t="n">
        <v>306500</v>
      </c>
    </row>
    <row r="7">
      <c r="A7" s="4" t="inlineStr">
        <is>
          <t>License content liability - current</t>
        </is>
      </c>
      <c r="B7" s="5" t="n">
        <v>306500</v>
      </c>
      <c r="D7" s="6" t="n">
        <v>985000</v>
      </c>
    </row>
    <row r="8">
      <c r="A8" s="4" t="inlineStr">
        <is>
          <t>License content liability - non current</t>
        </is>
      </c>
      <c r="B8" s="5" t="n">
        <v>0</v>
      </c>
    </row>
    <row r="9">
      <c r="A9" s="4" t="inlineStr">
        <is>
          <t>Payments for license content liabilities</t>
        </is>
      </c>
      <c r="B9" s="5" t="n">
        <v>678500</v>
      </c>
    </row>
    <row r="10">
      <c r="A10" s="4" t="inlineStr">
        <is>
          <t>Amortization expense</t>
        </is>
      </c>
      <c r="B10" s="5" t="n">
        <v>482213</v>
      </c>
      <c r="C10" s="6" t="n">
        <v>94086</v>
      </c>
    </row>
    <row r="11">
      <c r="A11" s="4" t="inlineStr">
        <is>
          <t>Finite-Lived Intangible Asset, Expected Amortization, Remainder of Fiscal Year</t>
        </is>
      </c>
      <c r="B11" s="5" t="n">
        <v>84333</v>
      </c>
    </row>
    <row r="12">
      <c r="A12" s="4" t="inlineStr">
        <is>
          <t>Payable in 2022</t>
        </is>
      </c>
      <c r="B12" s="5" t="n">
        <v>275250</v>
      </c>
    </row>
    <row r="13">
      <c r="A13" s="4" t="inlineStr">
        <is>
          <t>Payable in 2023</t>
        </is>
      </c>
      <c r="B13" s="6" t="n">
        <v>31250</v>
      </c>
    </row>
    <row r="14">
      <c r="A14" s="4" t="inlineStr">
        <is>
          <t>License Content Asset [Member]</t>
        </is>
      </c>
    </row>
    <row r="15">
      <c r="A15" s="4" t="inlineStr">
        <is>
          <t>Useful life</t>
        </is>
      </c>
      <c r="B15" s="4" t="inlineStr">
        <is>
          <t>2 years</t>
        </is>
      </c>
    </row>
    <row r="16">
      <c r="A16" s="4" t="inlineStr">
        <is>
          <t>Amortization expense, 2022</t>
        </is>
      </c>
      <c r="B16" s="6" t="n">
        <v>508630</v>
      </c>
    </row>
    <row r="17">
      <c r="A17" s="4" t="inlineStr">
        <is>
          <t>Amortization expense, 2023</t>
        </is>
      </c>
      <c r="B17" s="6" t="n">
        <v>20751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GOODWILL AND OTHER INTANGIBLE ASSETS (Details) - USD ($)</t>
        </is>
      </c>
      <c r="B1" s="2" t="inlineStr">
        <is>
          <t>6 Months Ended</t>
        </is>
      </c>
    </row>
    <row r="2">
      <c r="B2" s="2" t="inlineStr">
        <is>
          <t>Mar. 31, 2022</t>
        </is>
      </c>
      <c r="C2" s="2" t="inlineStr">
        <is>
          <t>Sep. 30, 2021</t>
        </is>
      </c>
    </row>
    <row r="3">
      <c r="A3" s="4" t="inlineStr">
        <is>
          <t>Total intangible assets, gross</t>
        </is>
      </c>
      <c r="B3" s="6" t="n">
        <v>1210000</v>
      </c>
      <c r="C3" s="6" t="n">
        <v>1210000</v>
      </c>
    </row>
    <row r="4">
      <c r="A4" s="4" t="inlineStr">
        <is>
          <t>Less: accumulated amortization</t>
        </is>
      </c>
      <c r="B4" s="5" t="n">
        <v>-563444</v>
      </c>
      <c r="C4" s="5" t="n">
        <v>-507222</v>
      </c>
    </row>
    <row r="5">
      <c r="A5" s="4" t="inlineStr">
        <is>
          <t>Total intangible accumulated amortization</t>
        </is>
      </c>
      <c r="B5" s="5" t="n">
        <v>-563444</v>
      </c>
      <c r="C5" s="5" t="n">
        <v>-507222</v>
      </c>
    </row>
    <row r="6">
      <c r="A6" s="4" t="inlineStr">
        <is>
          <t>Total intangible assets, net</t>
        </is>
      </c>
      <c r="B6" s="6" t="n">
        <v>646556</v>
      </c>
      <c r="C6" s="5" t="n">
        <v>702778</v>
      </c>
    </row>
    <row r="7">
      <c r="A7" s="4" t="inlineStr">
        <is>
          <t>Useful life</t>
        </is>
      </c>
      <c r="B7" s="4" t="inlineStr">
        <is>
          <t>6 years</t>
        </is>
      </c>
    </row>
    <row r="8">
      <c r="A8" s="4" t="inlineStr">
        <is>
          <t>Customer Relationships [Member]</t>
        </is>
      </c>
    </row>
    <row r="9">
      <c r="A9" s="4" t="inlineStr">
        <is>
          <t>Total intangible assets, gross</t>
        </is>
      </c>
      <c r="B9" s="6" t="n">
        <v>1012000</v>
      </c>
      <c r="C9" s="5" t="n">
        <v>1012000</v>
      </c>
    </row>
    <row r="10">
      <c r="A10" s="4" t="inlineStr">
        <is>
          <t>Useful life</t>
        </is>
      </c>
      <c r="B10" s="4" t="inlineStr">
        <is>
          <t>9 years</t>
        </is>
      </c>
    </row>
    <row r="11">
      <c r="A11" s="4" t="inlineStr">
        <is>
          <t>Non-recoverable license content assets [Member]</t>
        </is>
      </c>
    </row>
    <row r="12">
      <c r="A12" s="4" t="inlineStr">
        <is>
          <t>Total intangible assets, gross</t>
        </is>
      </c>
      <c r="B12" s="6" t="n">
        <v>198000</v>
      </c>
      <c r="C12" s="6" t="n">
        <v>198000</v>
      </c>
    </row>
    <row r="13">
      <c r="A13" s="4" t="inlineStr">
        <is>
          <t>Useful life</t>
        </is>
      </c>
      <c r="B13" s="4" t="inlineStr">
        <is>
          <t>2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OTHER INTANGIBLE ASSETS (Details narrative) - USD ($)</t>
        </is>
      </c>
      <c r="B1" s="2" t="inlineStr">
        <is>
          <t>6 Months Ended</t>
        </is>
      </c>
    </row>
    <row r="2">
      <c r="B2" s="2" t="inlineStr">
        <is>
          <t>Mar. 31, 2022</t>
        </is>
      </c>
      <c r="C2" s="2" t="inlineStr">
        <is>
          <t>Mar. 31, 2021</t>
        </is>
      </c>
      <c r="D2" s="2" t="inlineStr">
        <is>
          <t>Sep. 30, 2021</t>
        </is>
      </c>
    </row>
    <row r="3">
      <c r="A3" s="3" t="inlineStr">
        <is>
          <t>Goodwill and Intangible Assets Disclosure [Abstract]</t>
        </is>
      </c>
    </row>
    <row r="4">
      <c r="A4" s="4" t="inlineStr">
        <is>
          <t>Goodwill balance</t>
        </is>
      </c>
      <c r="B4" s="6" t="n">
        <v>1970321</v>
      </c>
      <c r="D4" s="6" t="n">
        <v>1970321</v>
      </c>
    </row>
    <row r="5">
      <c r="A5" s="4" t="inlineStr">
        <is>
          <t>Useful life</t>
        </is>
      </c>
      <c r="B5" s="4" t="inlineStr">
        <is>
          <t>6 years</t>
        </is>
      </c>
    </row>
    <row r="6">
      <c r="A6" s="4" t="inlineStr">
        <is>
          <t>Amortization expense</t>
        </is>
      </c>
      <c r="B6" s="6" t="n">
        <v>56222</v>
      </c>
      <c r="C6" s="6" t="n">
        <v>688861</v>
      </c>
    </row>
    <row r="7">
      <c r="A7" s="4" t="inlineStr">
        <is>
          <t>Finite-Lived Intangible Asset, Expected Amortization, Remainder of Fiscal Year</t>
        </is>
      </c>
      <c r="B7" s="5" t="n">
        <v>84333</v>
      </c>
    </row>
    <row r="8">
      <c r="A8" s="4" t="inlineStr">
        <is>
          <t>Finite-Lived Intangible Assets, Amortization Expense, Next Rolling Twelve Months</t>
        </is>
      </c>
      <c r="B8" s="5" t="n">
        <v>112444</v>
      </c>
    </row>
    <row r="9">
      <c r="A9" s="4" t="inlineStr">
        <is>
          <t>Finite-Lived Intangible Assets, Amortization Expense, Rolling Year Two</t>
        </is>
      </c>
      <c r="B9" s="5" t="n">
        <v>112444</v>
      </c>
    </row>
    <row r="10">
      <c r="A10" s="4" t="inlineStr">
        <is>
          <t>Finite-Lived Intangible Assets, Amortization Expense, Rolling Year Three</t>
        </is>
      </c>
      <c r="B10" s="5" t="n">
        <v>112444</v>
      </c>
    </row>
    <row r="11">
      <c r="A11" s="4" t="inlineStr">
        <is>
          <t>Finite-Lived Intangible Assets, Amortization Expense, Rolling Year Four</t>
        </is>
      </c>
      <c r="B11" s="5" t="n">
        <v>112444</v>
      </c>
    </row>
    <row r="12">
      <c r="A12" s="4" t="inlineStr">
        <is>
          <t>Finite-Lived Intangible Assets, Amortization Expense, Rolling after Year Four</t>
        </is>
      </c>
      <c r="B12" s="6" t="n">
        <v>11244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7" customWidth="1" min="1" max="1"/>
    <col width="14" customWidth="1" min="2" max="2"/>
    <col width="14" customWidth="1" min="3" max="3"/>
  </cols>
  <sheetData>
    <row r="1">
      <c r="A1" s="1" t="inlineStr">
        <is>
          <t>LEASES (Details) - USD ($)</t>
        </is>
      </c>
      <c r="B1" s="2" t="inlineStr">
        <is>
          <t>Mar. 31, 2022</t>
        </is>
      </c>
      <c r="C1" s="2" t="inlineStr">
        <is>
          <t>Sep. 30, 2021</t>
        </is>
      </c>
    </row>
    <row r="2">
      <c r="A2" s="3" t="inlineStr">
        <is>
          <t>Leases [Abstract]</t>
        </is>
      </c>
    </row>
    <row r="3">
      <c r="A3" s="4" t="inlineStr">
        <is>
          <t>Short term portion</t>
        </is>
      </c>
      <c r="B3" s="6" t="n">
        <v>146979</v>
      </c>
      <c r="C3" s="6" t="n">
        <v>167101</v>
      </c>
    </row>
    <row r="4">
      <c r="A4" s="4" t="inlineStr">
        <is>
          <t>Long term portion</t>
        </is>
      </c>
      <c r="B4" s="5" t="n">
        <v>14775</v>
      </c>
      <c r="C4" s="5" t="n">
        <v>75530</v>
      </c>
    </row>
    <row r="5">
      <c r="A5" s="4" t="inlineStr">
        <is>
          <t>Total lease liability</t>
        </is>
      </c>
      <c r="B5" s="6" t="n">
        <v>161754</v>
      </c>
      <c r="C5" s="6" t="n">
        <v>24263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EASES (Details 1) - USD ($)</t>
        </is>
      </c>
      <c r="B1" s="2" t="inlineStr">
        <is>
          <t>Mar. 31, 2022</t>
        </is>
      </c>
      <c r="C1" s="2" t="inlineStr">
        <is>
          <t>Sep. 30, 2021</t>
        </is>
      </c>
    </row>
    <row r="2">
      <c r="A2" s="3" t="inlineStr">
        <is>
          <t>Lessee, Operating Lease, Liability, Payment, Due [Abstract]</t>
        </is>
      </c>
    </row>
    <row r="3">
      <c r="A3" s="4" t="inlineStr">
        <is>
          <t>2022</t>
        </is>
      </c>
      <c r="B3" s="6" t="n">
        <v>158212</v>
      </c>
    </row>
    <row r="4">
      <c r="A4" s="4" t="inlineStr">
        <is>
          <t>2023</t>
        </is>
      </c>
      <c r="B4" s="5" t="n">
        <v>18792</v>
      </c>
    </row>
    <row r="5">
      <c r="A5" s="4" t="inlineStr">
        <is>
          <t>Total undiscounted cash flows</t>
        </is>
      </c>
      <c r="B5" s="5" t="n">
        <v>177004</v>
      </c>
    </row>
    <row r="6">
      <c r="A6" s="4" t="inlineStr">
        <is>
          <t>Less: 10% Present value discount</t>
        </is>
      </c>
      <c r="B6" s="5" t="n">
        <v>-15250</v>
      </c>
    </row>
    <row r="7">
      <c r="A7" s="4" t="inlineStr">
        <is>
          <t>Lease liability</t>
        </is>
      </c>
      <c r="B7" s="6" t="n">
        <v>161754</v>
      </c>
      <c r="C7" s="6" t="n">
        <v>24263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CONDENSED CONSOLIDATED STATEMENTS OF OPERATIONS</t>
        </is>
      </c>
    </row>
    <row r="4">
      <c r="A4" s="4" t="inlineStr">
        <is>
          <t>Revenue</t>
        </is>
      </c>
      <c r="B4" s="6" t="n">
        <v>4879839</v>
      </c>
      <c r="C4" s="6" t="n">
        <v>794043</v>
      </c>
      <c r="D4" s="6" t="n">
        <v>7875873</v>
      </c>
      <c r="E4" s="6" t="n">
        <v>1499211</v>
      </c>
    </row>
    <row r="5">
      <c r="A5" s="4" t="inlineStr">
        <is>
          <t>Cost of revenue</t>
        </is>
      </c>
      <c r="B5" s="5" t="n">
        <v>3515217</v>
      </c>
      <c r="C5" s="5" t="n">
        <v>724578</v>
      </c>
      <c r="D5" s="5" t="n">
        <v>4960194</v>
      </c>
      <c r="E5" s="5" t="n">
        <v>1186620</v>
      </c>
    </row>
    <row r="6">
      <c r="A6" s="4" t="inlineStr">
        <is>
          <t>Gross profit</t>
        </is>
      </c>
      <c r="B6" s="5" t="n">
        <v>1364622</v>
      </c>
      <c r="C6" s="5" t="n">
        <v>69465</v>
      </c>
      <c r="D6" s="5" t="n">
        <v>2915679</v>
      </c>
      <c r="E6" s="5" t="n">
        <v>312591</v>
      </c>
    </row>
    <row r="7">
      <c r="A7" s="3" t="inlineStr">
        <is>
          <t>Operating expenses</t>
        </is>
      </c>
    </row>
    <row r="8">
      <c r="A8" s="4" t="inlineStr">
        <is>
          <t>Selling, general and administrative</t>
        </is>
      </c>
      <c r="B8" s="5" t="n">
        <v>5891831</v>
      </c>
      <c r="C8" s="5" t="n">
        <v>7906284</v>
      </c>
      <c r="D8" s="5" t="n">
        <v>11801511</v>
      </c>
      <c r="E8" s="5" t="n">
        <v>10942582</v>
      </c>
    </row>
    <row r="9">
      <c r="A9" s="4" t="inlineStr">
        <is>
          <t>Impairment of goodwill and intangibles</t>
        </is>
      </c>
      <c r="E9" s="5" t="n">
        <v>2390799</v>
      </c>
    </row>
    <row r="10">
      <c r="A10" s="4" t="inlineStr">
        <is>
          <t>Total operating expenses</t>
        </is>
      </c>
      <c r="B10" s="5" t="n">
        <v>5891831</v>
      </c>
      <c r="C10" s="5" t="n">
        <v>7906284</v>
      </c>
      <c r="D10" s="5" t="n">
        <v>11801511</v>
      </c>
      <c r="E10" s="5" t="n">
        <v>13333381</v>
      </c>
    </row>
    <row r="11">
      <c r="A11" s="4" t="inlineStr">
        <is>
          <t>Loss from operations</t>
        </is>
      </c>
      <c r="B11" s="5" t="n">
        <v>-4527209</v>
      </c>
      <c r="C11" s="5" t="n">
        <v>-7836819</v>
      </c>
      <c r="D11" s="5" t="n">
        <v>-8885832</v>
      </c>
      <c r="E11" s="5" t="n">
        <v>-13020790</v>
      </c>
    </row>
    <row r="12">
      <c r="A12" s="3" t="inlineStr">
        <is>
          <t>Other income (expense)</t>
        </is>
      </c>
    </row>
    <row r="13">
      <c r="A13" s="4" t="inlineStr">
        <is>
          <t>Interest income</t>
        </is>
      </c>
      <c r="C13" s="5" t="n">
        <v>5657</v>
      </c>
      <c r="D13" s="5" t="n">
        <v>200</v>
      </c>
      <c r="E13" s="5" t="n">
        <v>8653</v>
      </c>
    </row>
    <row r="14">
      <c r="A14" s="4" t="inlineStr">
        <is>
          <t>Interest expense</t>
        </is>
      </c>
      <c r="B14" s="5" t="n">
        <v>-494389</v>
      </c>
      <c r="C14" s="5" t="n">
        <v>-415918</v>
      </c>
      <c r="D14" s="5" t="n">
        <v>-998506</v>
      </c>
      <c r="E14" s="5" t="n">
        <v>-811823</v>
      </c>
    </row>
    <row r="15">
      <c r="A15" s="4" t="inlineStr">
        <is>
          <t>Income from equity investment</t>
        </is>
      </c>
      <c r="C15" s="5" t="n">
        <v>1551</v>
      </c>
      <c r="E15" s="5" t="n">
        <v>1551</v>
      </c>
    </row>
    <row r="16">
      <c r="A16" s="4" t="inlineStr">
        <is>
          <t>Gain on extinguishment of debt, net</t>
        </is>
      </c>
      <c r="D16" s="5" t="n">
        <v>490051</v>
      </c>
      <c r="E16" s="5" t="n">
        <v>13900</v>
      </c>
    </row>
    <row r="17">
      <c r="A17" s="4" t="inlineStr">
        <is>
          <t>Loss on settlement of obligation</t>
        </is>
      </c>
      <c r="E17" s="5" t="n">
        <v>-15000</v>
      </c>
    </row>
    <row r="18">
      <c r="A18" s="4" t="inlineStr">
        <is>
          <t>Change in fair value of derivatives</t>
        </is>
      </c>
      <c r="B18" s="5" t="n">
        <v>47568</v>
      </c>
      <c r="D18" s="5" t="n">
        <v>146313</v>
      </c>
    </row>
    <row r="19">
      <c r="A19" s="4" t="inlineStr">
        <is>
          <t>Total other income (expense)</t>
        </is>
      </c>
      <c r="B19" s="5" t="n">
        <v>-446821</v>
      </c>
      <c r="C19" s="5" t="n">
        <v>-408710</v>
      </c>
      <c r="D19" s="5" t="n">
        <v>-361942</v>
      </c>
      <c r="E19" s="5" t="n">
        <v>-802719</v>
      </c>
    </row>
    <row r="20">
      <c r="A20" s="4" t="inlineStr">
        <is>
          <t>Loss before income taxes</t>
        </is>
      </c>
      <c r="B20" s="5" t="n">
        <v>-4974030</v>
      </c>
      <c r="C20" s="5" t="n">
        <v>-8245529</v>
      </c>
      <c r="D20" s="5" t="n">
        <v>-9247774</v>
      </c>
      <c r="E20" s="5" t="n">
        <v>-13823509</v>
      </c>
    </row>
    <row r="21">
      <c r="A21" s="4" t="inlineStr">
        <is>
          <t>Income tax (expense)/benefit</t>
        </is>
      </c>
      <c r="B21" s="5" t="n">
        <v>-800</v>
      </c>
      <c r="C21" s="5" t="n">
        <v>-1586</v>
      </c>
      <c r="D21" s="5" t="n">
        <v>-1051</v>
      </c>
      <c r="E21" s="5" t="n">
        <v>-99830</v>
      </c>
    </row>
    <row r="22">
      <c r="A22" s="4" t="inlineStr">
        <is>
          <t>Net loss</t>
        </is>
      </c>
      <c r="B22" s="6" t="n">
        <v>-4974830</v>
      </c>
      <c r="C22" s="6" t="n">
        <v>-8247115</v>
      </c>
      <c r="D22" s="6" t="n">
        <v>-9248825</v>
      </c>
      <c r="E22" s="6" t="n">
        <v>-13923339</v>
      </c>
    </row>
    <row r="23">
      <c r="A23" s="4" t="inlineStr">
        <is>
          <t>Basic net loss per common share (in dollars per share)</t>
        </is>
      </c>
      <c r="B23" s="8" t="n">
        <v>-0.04</v>
      </c>
      <c r="C23" s="8" t="n">
        <v>-0.07000000000000001</v>
      </c>
      <c r="D23" s="8" t="n">
        <v>-0.07000000000000001</v>
      </c>
      <c r="E23" s="8" t="n">
        <v>-0.12</v>
      </c>
    </row>
    <row r="24">
      <c r="A24" s="4" t="inlineStr">
        <is>
          <t>Diluted net loss per common share (in dollars per share)</t>
        </is>
      </c>
      <c r="B24" s="8" t="n">
        <v>-0.04</v>
      </c>
      <c r="C24" s="8" t="n">
        <v>-0.07000000000000001</v>
      </c>
      <c r="D24" s="8" t="n">
        <v>-0.07000000000000001</v>
      </c>
      <c r="E24" s="8" t="n">
        <v>-0.12</v>
      </c>
    </row>
    <row r="25">
      <c r="A25" s="4" t="inlineStr">
        <is>
          <t>Weighted average number of basic common shares outstanding (in shares)</t>
        </is>
      </c>
      <c r="B25" s="5" t="n">
        <v>136595986</v>
      </c>
      <c r="C25" s="5" t="n">
        <v>120153908</v>
      </c>
      <c r="D25" s="5" t="n">
        <v>135015827</v>
      </c>
      <c r="E25" s="5" t="n">
        <v>118459023</v>
      </c>
    </row>
    <row r="26">
      <c r="A26" s="4" t="inlineStr">
        <is>
          <t>Weighted average number of diluted common shares outstanding (in shares)</t>
        </is>
      </c>
      <c r="B26" s="5" t="n">
        <v>136595986</v>
      </c>
      <c r="C26" s="5" t="n">
        <v>120153908</v>
      </c>
      <c r="D26" s="5" t="n">
        <v>135015827</v>
      </c>
      <c r="E26" s="5" t="n">
        <v>11845902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15" customWidth="1" min="2" max="2"/>
    <col width="14" customWidth="1" min="3" max="3"/>
  </cols>
  <sheetData>
    <row r="1">
      <c r="A1" s="1" t="inlineStr">
        <is>
          <t>LEASES (Details 2) - USD ($)</t>
        </is>
      </c>
      <c r="B1" s="2" t="inlineStr">
        <is>
          <t>6 Months Ended</t>
        </is>
      </c>
    </row>
    <row r="2">
      <c r="B2" s="2" t="inlineStr">
        <is>
          <t>Mar. 31, 2022</t>
        </is>
      </c>
      <c r="C2" s="2" t="inlineStr">
        <is>
          <t>Mar. 31, 2021</t>
        </is>
      </c>
    </row>
    <row r="3">
      <c r="A3" s="3" t="inlineStr">
        <is>
          <t>Leases.</t>
        </is>
      </c>
    </row>
    <row r="4">
      <c r="A4" s="4" t="inlineStr">
        <is>
          <t>Operating lease expense</t>
        </is>
      </c>
      <c r="B4" s="6" t="n">
        <v>88888</v>
      </c>
      <c r="C4" s="6" t="n">
        <v>88888</v>
      </c>
    </row>
    <row r="5">
      <c r="A5" s="4" t="inlineStr">
        <is>
          <t>Short-term lease expense</t>
        </is>
      </c>
      <c r="B5" s="5" t="n">
        <v>4200</v>
      </c>
      <c r="C5" s="5" t="n">
        <v>2603</v>
      </c>
    </row>
    <row r="6">
      <c r="A6" s="4" t="inlineStr">
        <is>
          <t>Total lease expense</t>
        </is>
      </c>
      <c r="B6" s="6" t="n">
        <v>93088</v>
      </c>
      <c r="C6" s="6" t="n">
        <v>9149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18" customWidth="1" min="2" max="2"/>
  </cols>
  <sheetData>
    <row r="1">
      <c r="A1" s="1" t="inlineStr">
        <is>
          <t>LEASES (Details 3)</t>
        </is>
      </c>
      <c r="B1" s="2" t="inlineStr">
        <is>
          <t>Mar. 31, 2022</t>
        </is>
      </c>
    </row>
    <row r="2">
      <c r="A2" s="3" t="inlineStr">
        <is>
          <t>Lease Detail 3 [Abstract]</t>
        </is>
      </c>
    </row>
    <row r="3">
      <c r="A3" s="4" t="inlineStr">
        <is>
          <t>Weighted-average remaining lease term</t>
        </is>
      </c>
      <c r="B3" s="4" t="inlineStr">
        <is>
          <t>11 months 15 days</t>
        </is>
      </c>
    </row>
    <row r="4">
      <c r="A4" s="4" t="inlineStr">
        <is>
          <t>Weighted-average discount rate</t>
        </is>
      </c>
      <c r="B4" s="4" t="inlineStr">
        <is>
          <t>10.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LEASES (Details Narrative) - USD ($)</t>
        </is>
      </c>
      <c r="B1" s="2" t="inlineStr">
        <is>
          <t>6 Months Ended</t>
        </is>
      </c>
    </row>
    <row r="2">
      <c r="B2" s="2" t="inlineStr">
        <is>
          <t>Mar. 31, 2022</t>
        </is>
      </c>
      <c r="C2" s="2" t="inlineStr">
        <is>
          <t>Mar. 31, 2021</t>
        </is>
      </c>
    </row>
    <row r="3">
      <c r="A3" s="3" t="inlineStr">
        <is>
          <t>Lease Detail Narrative [Abstract]</t>
        </is>
      </c>
    </row>
    <row r="4">
      <c r="A4" s="4" t="inlineStr">
        <is>
          <t>Cash payments against lease liabilities</t>
        </is>
      </c>
      <c r="B4" s="6" t="n">
        <v>45238</v>
      </c>
      <c r="C4" s="6" t="n">
        <v>91652</v>
      </c>
    </row>
    <row r="5">
      <c r="A5" s="4" t="inlineStr">
        <is>
          <t>Accretion on lease liability</t>
        </is>
      </c>
      <c r="B5" s="6" t="n">
        <v>5889</v>
      </c>
      <c r="C5" s="6" t="n">
        <v>1077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OUNTS PAYABLE AND ACCRUED EXPENSES (Details) - USD ($)</t>
        </is>
      </c>
      <c r="B1" s="2" t="inlineStr">
        <is>
          <t>Mar. 31, 2022</t>
        </is>
      </c>
      <c r="C1" s="2" t="inlineStr">
        <is>
          <t>Sep. 30, 2021</t>
        </is>
      </c>
    </row>
    <row r="2">
      <c r="A2" s="3" t="inlineStr">
        <is>
          <t>Accounts Payable And Accrued Expenses.</t>
        </is>
      </c>
    </row>
    <row r="3">
      <c r="A3" s="4" t="inlineStr">
        <is>
          <t>Accounts payable</t>
        </is>
      </c>
      <c r="B3" s="6" t="n">
        <v>2260046</v>
      </c>
      <c r="C3" s="6" t="n">
        <v>1147585</v>
      </c>
    </row>
    <row r="4">
      <c r="A4" s="4" t="inlineStr">
        <is>
          <t>Interest payable</t>
        </is>
      </c>
      <c r="B4" s="5" t="n">
        <v>194725</v>
      </c>
      <c r="C4" s="5" t="n">
        <v>106631</v>
      </c>
    </row>
    <row r="5">
      <c r="A5" s="4" t="inlineStr">
        <is>
          <t>Payroll liabilities</t>
        </is>
      </c>
      <c r="C5" s="5" t="n">
        <v>20250</v>
      </c>
    </row>
    <row r="6">
      <c r="A6" s="4" t="inlineStr">
        <is>
          <t>Other accrued liabilities</t>
        </is>
      </c>
      <c r="B6" s="5" t="n">
        <v>1276287</v>
      </c>
      <c r="C6" s="5" t="n">
        <v>307977</v>
      </c>
    </row>
    <row r="7">
      <c r="A7" s="4" t="inlineStr">
        <is>
          <t>Accrued liabilities</t>
        </is>
      </c>
      <c r="B7" s="5" t="n">
        <v>1471012</v>
      </c>
      <c r="C7" s="5" t="n">
        <v>434858</v>
      </c>
    </row>
    <row r="8">
      <c r="A8" s="4" t="inlineStr">
        <is>
          <t>Accrued royalties</t>
        </is>
      </c>
      <c r="B8" s="5" t="n">
        <v>2597676</v>
      </c>
      <c r="C8" s="5" t="n">
        <v>633463</v>
      </c>
    </row>
    <row r="9">
      <c r="A9" s="4" t="inlineStr">
        <is>
          <t>Total accounts payable and accrued expenses</t>
        </is>
      </c>
      <c r="B9" s="6" t="n">
        <v>6328734</v>
      </c>
      <c r="C9" s="6" t="n">
        <v>221590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VERTIBLE DEBENTURES PAYABLE (Details 1) - USD ($)</t>
        </is>
      </c>
      <c r="B1" s="2" t="inlineStr">
        <is>
          <t>6 Months Ended</t>
        </is>
      </c>
      <c r="C1" s="2" t="inlineStr">
        <is>
          <t>12 Months Ended</t>
        </is>
      </c>
    </row>
    <row r="2">
      <c r="B2" s="2" t="inlineStr">
        <is>
          <t>Mar. 31, 2022</t>
        </is>
      </c>
      <c r="C2" s="2" t="inlineStr">
        <is>
          <t>Sep. 30, 2021</t>
        </is>
      </c>
      <c r="D2" s="2" t="inlineStr">
        <is>
          <t>Dec. 01, 2020</t>
        </is>
      </c>
    </row>
    <row r="3">
      <c r="A3" s="4" t="inlineStr">
        <is>
          <t>Current - related parties</t>
        </is>
      </c>
      <c r="B3" s="6" t="n">
        <v>2498651</v>
      </c>
      <c r="C3" s="6" t="n">
        <v>530226</v>
      </c>
    </row>
    <row r="4">
      <c r="A4" s="4" t="inlineStr">
        <is>
          <t>Net Carrying Value Long Term - related party</t>
        </is>
      </c>
      <c r="B4" s="5" t="n">
        <v>566272</v>
      </c>
      <c r="C4" s="5" t="n">
        <v>2458194</v>
      </c>
    </row>
    <row r="5">
      <c r="A5" s="4" t="inlineStr">
        <is>
          <t>Unpaid Principal Balance - related parties</t>
        </is>
      </c>
      <c r="B5" s="5" t="n">
        <v>4512750</v>
      </c>
      <c r="C5" s="5" t="n">
        <v>5065582</v>
      </c>
    </row>
    <row r="6">
      <c r="A6" s="4" t="inlineStr">
        <is>
          <t>Current - nonrelated parties</t>
        </is>
      </c>
      <c r="B6" s="5" t="n">
        <v>488183</v>
      </c>
    </row>
    <row r="7">
      <c r="A7" s="4" t="inlineStr">
        <is>
          <t>Net Carrying Value Long Term - nonrelated party</t>
        </is>
      </c>
      <c r="C7" s="5" t="n">
        <v>404319</v>
      </c>
    </row>
    <row r="8">
      <c r="A8" s="4" t="inlineStr">
        <is>
          <t>Convertible debt, less current portion, net</t>
        </is>
      </c>
      <c r="C8" s="5" t="n">
        <v>404319</v>
      </c>
    </row>
    <row r="9">
      <c r="A9" s="4" t="inlineStr">
        <is>
          <t>Unpaid Principal Balance - nonrelated parties</t>
        </is>
      </c>
      <c r="B9" s="5" t="n">
        <v>600000</v>
      </c>
      <c r="C9" s="5" t="n">
        <v>600000</v>
      </c>
    </row>
    <row r="10">
      <c r="A10" s="4" t="inlineStr">
        <is>
          <t>Warrants issued</t>
        </is>
      </c>
      <c r="B10" s="5" t="n">
        <v>56788000</v>
      </c>
    </row>
    <row r="11">
      <c r="A11" s="4" t="inlineStr">
        <is>
          <t>$3,000,000 Convertible Debenture Amended October 23, 2020</t>
        </is>
      </c>
    </row>
    <row r="12">
      <c r="A12" s="4" t="inlineStr">
        <is>
          <t>Convertible debenture</t>
        </is>
      </c>
      <c r="B12" s="5" t="n">
        <v>3000000</v>
      </c>
      <c r="C12" s="5" t="n">
        <v>3000000</v>
      </c>
    </row>
    <row r="13">
      <c r="A13" s="4" t="inlineStr">
        <is>
          <t>Current - related parties</t>
        </is>
      </c>
      <c r="B13" s="5" t="n">
        <v>587544</v>
      </c>
      <c r="C13" s="5" t="n">
        <v>530226</v>
      </c>
    </row>
    <row r="14">
      <c r="A14" s="4" t="inlineStr">
        <is>
          <t>Net Carrying Value Long Term - related party</t>
        </is>
      </c>
      <c r="B14" s="5" t="n">
        <v>566272</v>
      </c>
      <c r="C14" s="5" t="n">
        <v>876256</v>
      </c>
    </row>
    <row r="15">
      <c r="A15" s="4" t="inlineStr">
        <is>
          <t>Unpaid Principal Balance - related parties</t>
        </is>
      </c>
      <c r="B15" s="6" t="n">
        <v>2162750</v>
      </c>
      <c r="C15" s="6" t="n">
        <v>2715582</v>
      </c>
    </row>
    <row r="16">
      <c r="A16" s="4" t="inlineStr">
        <is>
          <t>Percentage of cash interest</t>
        </is>
      </c>
      <c r="B16" s="4" t="inlineStr">
        <is>
          <t>10.00%</t>
        </is>
      </c>
      <c r="C16" s="4" t="inlineStr">
        <is>
          <t>10.00%</t>
        </is>
      </c>
    </row>
    <row r="17">
      <c r="A17" s="4" t="inlineStr">
        <is>
          <t>Interest rate</t>
        </is>
      </c>
      <c r="B17" s="4" t="inlineStr">
        <is>
          <t>10.00%</t>
        </is>
      </c>
    </row>
    <row r="18">
      <c r="A18" s="4" t="inlineStr">
        <is>
          <t>Maturity date</t>
        </is>
      </c>
      <c r="B18" s="4" t="inlineStr">
        <is>
          <t>Dec. 1,
		2023</t>
        </is>
      </c>
      <c r="C18" s="4" t="inlineStr">
        <is>
          <t>Dec. 1,
		2023</t>
        </is>
      </c>
    </row>
    <row r="19">
      <c r="A19" s="4" t="inlineStr">
        <is>
          <t>Warrants issued</t>
        </is>
      </c>
      <c r="B19" s="6" t="n">
        <v>3550709</v>
      </c>
      <c r="C19" s="6" t="n">
        <v>3550709</v>
      </c>
    </row>
    <row r="20">
      <c r="A20" s="4" t="inlineStr">
        <is>
          <t>$750,000 convertible debenture, December 1, 2020</t>
        </is>
      </c>
    </row>
    <row r="21">
      <c r="A21" s="4" t="inlineStr">
        <is>
          <t>Convertible debenture</t>
        </is>
      </c>
      <c r="B21" s="5" t="n">
        <v>750000</v>
      </c>
      <c r="C21" s="5" t="n">
        <v>750000</v>
      </c>
    </row>
    <row r="22">
      <c r="A22" s="4" t="inlineStr">
        <is>
          <t>Current - related parties</t>
        </is>
      </c>
      <c r="B22" s="5" t="n">
        <v>628005</v>
      </c>
    </row>
    <row r="23">
      <c r="A23" s="4" t="inlineStr">
        <is>
          <t>Net Carrying Value Long Term - related party</t>
        </is>
      </c>
      <c r="C23" s="5" t="n">
        <v>536508</v>
      </c>
    </row>
    <row r="24">
      <c r="A24" s="4" t="inlineStr">
        <is>
          <t>Unpaid Principal Balance - related parties</t>
        </is>
      </c>
      <c r="B24" s="6" t="n">
        <v>750000</v>
      </c>
      <c r="C24" s="6" t="n">
        <v>750000</v>
      </c>
    </row>
    <row r="25">
      <c r="A25" s="4" t="inlineStr">
        <is>
          <t>Percentage of cash interest</t>
        </is>
      </c>
      <c r="B25" s="4" t="inlineStr">
        <is>
          <t>4.00%</t>
        </is>
      </c>
      <c r="C25" s="4" t="inlineStr">
        <is>
          <t>4.00%</t>
        </is>
      </c>
    </row>
    <row r="26">
      <c r="A26" s="4" t="inlineStr">
        <is>
          <t>Interest rate</t>
        </is>
      </c>
      <c r="B26" s="4" t="inlineStr">
        <is>
          <t>6.00%</t>
        </is>
      </c>
      <c r="C26" s="4" t="inlineStr">
        <is>
          <t>6.00%</t>
        </is>
      </c>
    </row>
    <row r="27">
      <c r="A27" s="4" t="inlineStr">
        <is>
          <t>Maturity date</t>
        </is>
      </c>
      <c r="B27" s="4" t="inlineStr">
        <is>
          <t>Dec. 1,
		2022</t>
        </is>
      </c>
      <c r="C27" s="4" t="inlineStr">
        <is>
          <t>Dec. 1,
		2022</t>
        </is>
      </c>
    </row>
    <row r="28">
      <c r="A28" s="4" t="inlineStr">
        <is>
          <t>Warrants issued</t>
        </is>
      </c>
      <c r="B28" s="6" t="n">
        <v>68182</v>
      </c>
      <c r="C28" s="6" t="n">
        <v>68182</v>
      </c>
    </row>
    <row r="29">
      <c r="A29" s="4" t="inlineStr">
        <is>
          <t>$800,000 convertible debenture, April 1, 2021</t>
        </is>
      </c>
    </row>
    <row r="30">
      <c r="A30" s="4" t="inlineStr">
        <is>
          <t>Convertible debenture</t>
        </is>
      </c>
      <c r="B30" s="5" t="n">
        <v>800000</v>
      </c>
      <c r="C30" s="5" t="n">
        <v>800000</v>
      </c>
    </row>
    <row r="31">
      <c r="A31" s="4" t="inlineStr">
        <is>
          <t>Current - related parties</t>
        </is>
      </c>
      <c r="B31" s="5" t="n">
        <v>648065</v>
      </c>
    </row>
    <row r="32">
      <c r="A32" s="4" t="inlineStr">
        <is>
          <t>Net Carrying Value Long Term - related party</t>
        </is>
      </c>
      <c r="C32" s="5" t="n">
        <v>534114</v>
      </c>
    </row>
    <row r="33">
      <c r="A33" s="4" t="inlineStr">
        <is>
          <t>Unpaid Principal Balance - related parties</t>
        </is>
      </c>
      <c r="B33" s="6" t="n">
        <v>800000</v>
      </c>
      <c r="C33" s="6" t="n">
        <v>800000</v>
      </c>
    </row>
    <row r="34">
      <c r="A34" s="4" t="inlineStr">
        <is>
          <t>Percentage of cash interest</t>
        </is>
      </c>
      <c r="B34" s="4" t="inlineStr">
        <is>
          <t>4.00%</t>
        </is>
      </c>
      <c r="C34" s="4" t="inlineStr">
        <is>
          <t>4.00%</t>
        </is>
      </c>
    </row>
    <row r="35">
      <c r="A35" s="4" t="inlineStr">
        <is>
          <t>Interest rate</t>
        </is>
      </c>
      <c r="B35" s="4" t="inlineStr">
        <is>
          <t>6.00%</t>
        </is>
      </c>
      <c r="C35" s="4" t="inlineStr">
        <is>
          <t>6.00%</t>
        </is>
      </c>
    </row>
    <row r="36">
      <c r="A36" s="4" t="inlineStr">
        <is>
          <t>Maturity date</t>
        </is>
      </c>
      <c r="B36" s="4" t="inlineStr">
        <is>
          <t>Dec. 1,
		2022</t>
        </is>
      </c>
      <c r="C36" s="4" t="inlineStr">
        <is>
          <t>Dec. 1,
		2022</t>
        </is>
      </c>
    </row>
    <row r="37">
      <c r="A37" s="4" t="inlineStr">
        <is>
          <t>Warrants issued</t>
        </is>
      </c>
      <c r="B37" s="6" t="n">
        <v>72727</v>
      </c>
      <c r="C37" s="6" t="n">
        <v>72727</v>
      </c>
    </row>
    <row r="38">
      <c r="A38" s="4" t="inlineStr">
        <is>
          <t>$400,000 convertible debenture, May 1, 2021</t>
        </is>
      </c>
    </row>
    <row r="39">
      <c r="A39" s="4" t="inlineStr">
        <is>
          <t>Convertible debenture</t>
        </is>
      </c>
      <c r="B39" s="5" t="n">
        <v>400000</v>
      </c>
      <c r="C39" s="5" t="n">
        <v>400000</v>
      </c>
    </row>
    <row r="40">
      <c r="A40" s="4" t="inlineStr">
        <is>
          <t>Current - related parties</t>
        </is>
      </c>
      <c r="B40" s="5" t="n">
        <v>319569</v>
      </c>
    </row>
    <row r="41">
      <c r="A41" s="4" t="inlineStr">
        <is>
          <t>Net Carrying Value Long Term - related party</t>
        </is>
      </c>
      <c r="C41" s="5" t="n">
        <v>259246</v>
      </c>
    </row>
    <row r="42">
      <c r="A42" s="4" t="inlineStr">
        <is>
          <t>Unpaid Principal Balance - related parties</t>
        </is>
      </c>
      <c r="B42" s="6" t="n">
        <v>400000</v>
      </c>
      <c r="C42" s="6" t="n">
        <v>400000</v>
      </c>
    </row>
    <row r="43">
      <c r="A43" s="4" t="inlineStr">
        <is>
          <t>Percentage of cash interest</t>
        </is>
      </c>
      <c r="B43" s="4" t="inlineStr">
        <is>
          <t>4.00%</t>
        </is>
      </c>
      <c r="C43" s="4" t="inlineStr">
        <is>
          <t>4.00%</t>
        </is>
      </c>
    </row>
    <row r="44">
      <c r="A44" s="4" t="inlineStr">
        <is>
          <t>Interest rate</t>
        </is>
      </c>
      <c r="B44" s="4" t="inlineStr">
        <is>
          <t>6.00%</t>
        </is>
      </c>
      <c r="C44" s="4" t="inlineStr">
        <is>
          <t>6.00%</t>
        </is>
      </c>
    </row>
    <row r="45">
      <c r="A45" s="4" t="inlineStr">
        <is>
          <t>Maturity date</t>
        </is>
      </c>
      <c r="B45" s="4" t="inlineStr">
        <is>
          <t>Dec. 1,
		2022</t>
        </is>
      </c>
      <c r="C45" s="4" t="inlineStr">
        <is>
          <t>Dec. 1,
		2022</t>
        </is>
      </c>
    </row>
    <row r="46">
      <c r="A46" s="4" t="inlineStr">
        <is>
          <t>Warrants issued</t>
        </is>
      </c>
      <c r="B46" s="6" t="n">
        <v>36364</v>
      </c>
      <c r="C46" s="6" t="n">
        <v>36364</v>
      </c>
    </row>
    <row r="47">
      <c r="A47" s="4" t="inlineStr">
        <is>
          <t>$400,000 convertible debenture, June 2, 2021</t>
        </is>
      </c>
    </row>
    <row r="48">
      <c r="A48" s="4" t="inlineStr">
        <is>
          <t>Convertible debenture</t>
        </is>
      </c>
      <c r="B48" s="5" t="n">
        <v>400000</v>
      </c>
      <c r="C48" s="5" t="n">
        <v>400000</v>
      </c>
    </row>
    <row r="49">
      <c r="A49" s="4" t="inlineStr">
        <is>
          <t>Current - related parties</t>
        </is>
      </c>
      <c r="B49" s="5" t="n">
        <v>315468</v>
      </c>
    </row>
    <row r="50">
      <c r="A50" s="4" t="inlineStr">
        <is>
          <t>Net Carrying Value Long Term - related party</t>
        </is>
      </c>
      <c r="C50" s="5" t="n">
        <v>252070</v>
      </c>
    </row>
    <row r="51">
      <c r="A51" s="4" t="inlineStr">
        <is>
          <t>Unpaid Principal Balance - related parties</t>
        </is>
      </c>
      <c r="B51" s="6" t="n">
        <v>400000</v>
      </c>
      <c r="C51" s="6" t="n">
        <v>400000</v>
      </c>
    </row>
    <row r="52">
      <c r="A52" s="4" t="inlineStr">
        <is>
          <t>Percentage of cash interest</t>
        </is>
      </c>
      <c r="B52" s="4" t="inlineStr">
        <is>
          <t>4.00%</t>
        </is>
      </c>
      <c r="C52" s="4" t="inlineStr">
        <is>
          <t>4.00%</t>
        </is>
      </c>
    </row>
    <row r="53">
      <c r="A53" s="4" t="inlineStr">
        <is>
          <t>Interest rate</t>
        </is>
      </c>
      <c r="B53" s="4" t="inlineStr">
        <is>
          <t>6.00%</t>
        </is>
      </c>
      <c r="C53" s="4" t="inlineStr">
        <is>
          <t>6.00%</t>
        </is>
      </c>
    </row>
    <row r="54">
      <c r="A54" s="4" t="inlineStr">
        <is>
          <t>Maturity date</t>
        </is>
      </c>
      <c r="B54" s="4" t="inlineStr">
        <is>
          <t>Dec. 1,
		2022</t>
        </is>
      </c>
      <c r="C54" s="4" t="inlineStr">
        <is>
          <t>Dec. 1,
		2022</t>
        </is>
      </c>
    </row>
    <row r="55">
      <c r="A55" s="4" t="inlineStr">
        <is>
          <t>Warrants issued</t>
        </is>
      </c>
      <c r="B55" s="6" t="n">
        <v>36364</v>
      </c>
      <c r="C55" s="6" t="n">
        <v>36364</v>
      </c>
    </row>
    <row r="56">
      <c r="A56" s="4" t="inlineStr">
        <is>
          <t>$287,000 convertible debenture amended October 22, 2020</t>
        </is>
      </c>
    </row>
    <row r="57">
      <c r="A57" s="4" t="inlineStr">
        <is>
          <t>Convertible debenture</t>
        </is>
      </c>
      <c r="C57" s="5" t="n">
        <v>350000</v>
      </c>
    </row>
    <row r="58">
      <c r="A58" s="4" t="inlineStr">
        <is>
          <t>$350,000 convertible debenture, January 12, 2021</t>
        </is>
      </c>
    </row>
    <row r="59">
      <c r="A59" s="4" t="inlineStr">
        <is>
          <t>Convertible debenture</t>
        </is>
      </c>
      <c r="B59" s="5" t="n">
        <v>350000</v>
      </c>
    </row>
    <row r="60">
      <c r="A60" s="4" t="inlineStr">
        <is>
          <t>Current - nonrelated parties</t>
        </is>
      </c>
      <c r="B60" s="5" t="n">
        <v>289188</v>
      </c>
    </row>
    <row r="61">
      <c r="A61" s="4" t="inlineStr">
        <is>
          <t>Net Carrying Value Long Term - nonrelated party</t>
        </is>
      </c>
      <c r="C61" s="5" t="n">
        <v>243578</v>
      </c>
    </row>
    <row r="62">
      <c r="A62" s="4" t="inlineStr">
        <is>
          <t>Unpaid Principal Balance - nonrelated parties</t>
        </is>
      </c>
      <c r="B62" s="6" t="n">
        <v>350000</v>
      </c>
      <c r="C62" s="6" t="n">
        <v>350000</v>
      </c>
    </row>
    <row r="63">
      <c r="A63" s="4" t="inlineStr">
        <is>
          <t>Percentage of cash interest</t>
        </is>
      </c>
      <c r="B63" s="4" t="inlineStr">
        <is>
          <t>4.00%</t>
        </is>
      </c>
      <c r="C63" s="4" t="inlineStr">
        <is>
          <t>4.00%</t>
        </is>
      </c>
    </row>
    <row r="64">
      <c r="A64" s="4" t="inlineStr">
        <is>
          <t>Interest rate</t>
        </is>
      </c>
      <c r="B64" s="4" t="inlineStr">
        <is>
          <t>6.00%</t>
        </is>
      </c>
      <c r="C64" s="4" t="inlineStr">
        <is>
          <t>6.00%</t>
        </is>
      </c>
    </row>
    <row r="65">
      <c r="A65" s="4" t="inlineStr">
        <is>
          <t>Maturity date</t>
        </is>
      </c>
      <c r="B65" s="4" t="inlineStr">
        <is>
          <t>Dec. 1,
		2022</t>
        </is>
      </c>
      <c r="C65" s="4" t="inlineStr">
        <is>
          <t>Dec. 1,
		2022</t>
        </is>
      </c>
    </row>
    <row r="66">
      <c r="A66" s="4" t="inlineStr">
        <is>
          <t>Warrants issued</t>
        </is>
      </c>
      <c r="B66" s="6" t="n">
        <v>87500</v>
      </c>
      <c r="C66" s="6" t="n">
        <v>87500</v>
      </c>
    </row>
    <row r="67">
      <c r="A67" s="4" t="inlineStr">
        <is>
          <t>$250,000 convertible debenture, May 21, 2021</t>
        </is>
      </c>
    </row>
    <row r="68">
      <c r="A68" s="4" t="inlineStr">
        <is>
          <t>Convertible debenture</t>
        </is>
      </c>
      <c r="B68" s="5" t="n">
        <v>250000</v>
      </c>
    </row>
    <row r="69">
      <c r="A69" s="4" t="inlineStr">
        <is>
          <t>Current - nonrelated parties</t>
        </is>
      </c>
      <c r="B69" s="5" t="n">
        <v>198995</v>
      </c>
    </row>
    <row r="70">
      <c r="A70" s="4" t="inlineStr">
        <is>
          <t>Net Carrying Value Long Term - nonrelated party</t>
        </is>
      </c>
      <c r="C70" s="5" t="n">
        <v>160741</v>
      </c>
    </row>
    <row r="71">
      <c r="A71" s="4" t="inlineStr">
        <is>
          <t>Unpaid Principal Balance - nonrelated parties</t>
        </is>
      </c>
      <c r="B71" s="6" t="n">
        <v>250000</v>
      </c>
      <c r="C71" s="6" t="n">
        <v>250000</v>
      </c>
    </row>
    <row r="72">
      <c r="A72" s="4" t="inlineStr">
        <is>
          <t>Percentage of cash interest</t>
        </is>
      </c>
      <c r="B72" s="4" t="inlineStr">
        <is>
          <t>4.00%</t>
        </is>
      </c>
      <c r="C72" s="4" t="inlineStr">
        <is>
          <t>4.00%</t>
        </is>
      </c>
    </row>
    <row r="73">
      <c r="A73" s="4" t="inlineStr">
        <is>
          <t>Interest rate</t>
        </is>
      </c>
      <c r="B73" s="4" t="inlineStr">
        <is>
          <t>6.00%</t>
        </is>
      </c>
      <c r="C73" s="4" t="inlineStr">
        <is>
          <t>6.00%</t>
        </is>
      </c>
    </row>
    <row r="74">
      <c r="A74" s="4" t="inlineStr">
        <is>
          <t>Maturity date</t>
        </is>
      </c>
      <c r="B74" s="4" t="inlineStr">
        <is>
          <t>Dec. 1,
		2022</t>
        </is>
      </c>
      <c r="C74" s="4" t="inlineStr">
        <is>
          <t>Dec. 1,
		2022</t>
        </is>
      </c>
    </row>
    <row r="75">
      <c r="A75" s="4" t="inlineStr">
        <is>
          <t>Warrants issued</t>
        </is>
      </c>
      <c r="B75" s="6" t="n">
        <v>22727</v>
      </c>
      <c r="C75" s="6" t="n">
        <v>22727</v>
      </c>
    </row>
    <row r="76">
      <c r="A76" s="4" t="inlineStr">
        <is>
          <t>$400,000 convertible debenture amended August 20, 2019</t>
        </is>
      </c>
    </row>
    <row r="77">
      <c r="A77" s="4" t="inlineStr">
        <is>
          <t>Convertible debenture</t>
        </is>
      </c>
      <c r="C77" s="6" t="n">
        <v>250000</v>
      </c>
    </row>
    <row r="78">
      <c r="A78" s="4" t="inlineStr">
        <is>
          <t>Convertible Debentures Due on due December 1, 2022 [Member]</t>
        </is>
      </c>
    </row>
    <row r="79">
      <c r="A79" s="4" t="inlineStr">
        <is>
          <t>Percentage of cash interest</t>
        </is>
      </c>
      <c r="D79" s="4" t="inlineStr">
        <is>
          <t>4.00%</t>
        </is>
      </c>
    </row>
    <row r="80">
      <c r="A80" s="4" t="inlineStr">
        <is>
          <t>Debentures Subject to Mandatory Redemption [Member] | $750,000 convertible debenture, December 1, 2020</t>
        </is>
      </c>
    </row>
    <row r="81">
      <c r="A81" s="4" t="inlineStr">
        <is>
          <t>Convertible debenture</t>
        </is>
      </c>
      <c r="B81" s="5" t="n">
        <v>750000</v>
      </c>
    </row>
    <row r="82">
      <c r="A82" s="4" t="inlineStr">
        <is>
          <t>Debentures Subject to Mandatory Redemption [Member] | $800,000 convertible debenture, April 1, 2021</t>
        </is>
      </c>
    </row>
    <row r="83">
      <c r="A83" s="4" t="inlineStr">
        <is>
          <t>Convertible debenture</t>
        </is>
      </c>
      <c r="B83" s="5" t="n">
        <v>800000</v>
      </c>
    </row>
    <row r="84">
      <c r="A84" s="4" t="inlineStr">
        <is>
          <t>Debentures Subject to Mandatory Redemption [Member] | $400,000 convertible debenture, May 1, 2021</t>
        </is>
      </c>
    </row>
    <row r="85">
      <c r="A85" s="4" t="inlineStr">
        <is>
          <t>Convertible debenture</t>
        </is>
      </c>
      <c r="B85" s="5" t="n">
        <v>400000</v>
      </c>
    </row>
    <row r="86">
      <c r="A86" s="4" t="inlineStr">
        <is>
          <t>Debentures Subject to Mandatory Redemption [Member] | $350,000 convertible debenture, January 12, 2021</t>
        </is>
      </c>
    </row>
    <row r="87">
      <c r="A87" s="4" t="inlineStr">
        <is>
          <t>Convertible debenture</t>
        </is>
      </c>
      <c r="B87" s="5" t="n">
        <v>350000</v>
      </c>
    </row>
    <row r="88">
      <c r="A88" s="4" t="inlineStr">
        <is>
          <t>Debentures Subject to Mandatory Redemption [Member] | $250,000 convertible debenture, May 21, 2021</t>
        </is>
      </c>
    </row>
    <row r="89">
      <c r="A89" s="4" t="inlineStr">
        <is>
          <t>Convertible debenture</t>
        </is>
      </c>
      <c r="B89" s="6" t="n">
        <v>250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CONVERTIBLE DEBENTURES PAYABLE (Details 2) - USD ($)</t>
        </is>
      </c>
      <c r="B1" s="2" t="inlineStr">
        <is>
          <t>6 Months Ended</t>
        </is>
      </c>
    </row>
    <row r="2">
      <c r="B2" s="2" t="inlineStr">
        <is>
          <t>Mar. 31, 2022</t>
        </is>
      </c>
      <c r="C2" s="2" t="inlineStr">
        <is>
          <t>Mar. 31, 2021</t>
        </is>
      </c>
    </row>
    <row r="3">
      <c r="A3" s="3" t="inlineStr">
        <is>
          <t>Debt Instruments [Abstract]</t>
        </is>
      </c>
    </row>
    <row r="4">
      <c r="A4" s="4" t="inlineStr">
        <is>
          <t>Interest expense</t>
        </is>
      </c>
      <c r="B4" s="6" t="n">
        <v>285309</v>
      </c>
      <c r="C4" s="6" t="n">
        <v>346182</v>
      </c>
    </row>
    <row r="5">
      <c r="A5" s="4" t="inlineStr">
        <is>
          <t>Interest accretion</t>
        </is>
      </c>
      <c r="B5" s="5" t="n">
        <v>713197</v>
      </c>
      <c r="C5" s="5" t="n">
        <v>465641</v>
      </c>
    </row>
    <row r="6">
      <c r="A6" s="4" t="inlineStr">
        <is>
          <t>Total interest expense and amortization of debt discounts</t>
        </is>
      </c>
      <c r="B6" s="6" t="n">
        <v>998506</v>
      </c>
      <c r="C6" s="6" t="n">
        <v>81182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21" customWidth="1" min="2" max="2"/>
  </cols>
  <sheetData>
    <row r="1">
      <c r="A1" s="1" t="inlineStr">
        <is>
          <t>CONVERTIBLE DEBENTURES PAYABLE (Details 3)</t>
        </is>
      </c>
      <c r="B1" s="2" t="inlineStr">
        <is>
          <t>Mar. 31, 2022USD ($)</t>
        </is>
      </c>
    </row>
    <row r="2">
      <c r="A2" s="3" t="inlineStr">
        <is>
          <t>Debt Disclosure [Abstract]</t>
        </is>
      </c>
    </row>
    <row r="3">
      <c r="A3" s="4" t="inlineStr">
        <is>
          <t>For the six months remaining 2022</t>
        </is>
      </c>
      <c r="B3" s="6" t="n">
        <v>579373</v>
      </c>
    </row>
    <row r="4">
      <c r="A4" s="4" t="inlineStr">
        <is>
          <t>2023</t>
        </is>
      </c>
      <c r="B4" s="5" t="n">
        <v>4200761</v>
      </c>
    </row>
    <row r="5">
      <c r="A5" s="4" t="inlineStr">
        <is>
          <t>2024</t>
        </is>
      </c>
      <c r="B5" s="5" t="n">
        <v>332617</v>
      </c>
    </row>
    <row r="6">
      <c r="A6" s="4" t="inlineStr">
        <is>
          <t>Convertible debentures payable, related and non related party</t>
        </is>
      </c>
      <c r="B6" s="5" t="n">
        <v>5112751</v>
      </c>
    </row>
    <row r="7">
      <c r="A7" s="4" t="inlineStr">
        <is>
          <t>Less: Debt discount on convertible debentures payable</t>
        </is>
      </c>
      <c r="B7" s="5" t="n">
        <v>-1559645</v>
      </c>
    </row>
    <row r="8">
      <c r="A8" s="4" t="inlineStr">
        <is>
          <t>Total convertible debentures payable, related and non related party, net</t>
        </is>
      </c>
      <c r="B8" s="6" t="n">
        <v>355310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CONVERTIBLE DEBENTURES PAYABLE (Details Narrative) - USD ($)</t>
        </is>
      </c>
      <c r="B1" s="2" t="inlineStr">
        <is>
          <t>Dec. 01, 2020</t>
        </is>
      </c>
      <c r="C1" s="2" t="inlineStr">
        <is>
          <t>Mar. 31, 2022</t>
        </is>
      </c>
      <c r="D1" s="2" t="inlineStr">
        <is>
          <t>Mar. 31, 2021</t>
        </is>
      </c>
      <c r="E1" s="2" t="inlineStr">
        <is>
          <t>Sep. 30, 2021</t>
        </is>
      </c>
    </row>
    <row r="2">
      <c r="A2" s="4" t="inlineStr">
        <is>
          <t>Number of warrants issued</t>
        </is>
      </c>
      <c r="C2" s="5" t="n">
        <v>187324</v>
      </c>
    </row>
    <row r="3">
      <c r="A3" s="4" t="inlineStr">
        <is>
          <t>Exercise price of warrants</t>
        </is>
      </c>
      <c r="C3" s="8" t="n">
        <v>1.64</v>
      </c>
      <c r="E3" s="8" t="n">
        <v>1.63</v>
      </c>
    </row>
    <row r="4">
      <c r="A4" s="4" t="inlineStr">
        <is>
          <t>Debentures balance</t>
        </is>
      </c>
      <c r="C4" s="6" t="n">
        <v>600000</v>
      </c>
      <c r="E4" s="6" t="n">
        <v>600000</v>
      </c>
    </row>
    <row r="5">
      <c r="A5" s="4" t="inlineStr">
        <is>
          <t>Number of shares issued</t>
        </is>
      </c>
      <c r="D5" s="5" t="n">
        <v>2548000</v>
      </c>
    </row>
    <row r="6">
      <c r="A6" s="4" t="inlineStr">
        <is>
          <t>Gain on extinguishment of debt, net</t>
        </is>
      </c>
      <c r="C6" s="5" t="n">
        <v>490051</v>
      </c>
      <c r="D6" s="6" t="n">
        <v>13900</v>
      </c>
    </row>
    <row r="7">
      <c r="A7" s="4" t="inlineStr">
        <is>
          <t>$3,000,000 Convertible Debenture Amended October 23, 2020</t>
        </is>
      </c>
    </row>
    <row r="8">
      <c r="A8" s="4" t="inlineStr">
        <is>
          <t>Convertible debenture</t>
        </is>
      </c>
      <c r="C8" s="6" t="n">
        <v>3000000</v>
      </c>
      <c r="E8" s="6" t="n">
        <v>3000000</v>
      </c>
    </row>
    <row r="9">
      <c r="A9" s="4" t="inlineStr">
        <is>
          <t>Debt Instrument, Convertible, Conversion Price</t>
        </is>
      </c>
      <c r="C9" s="8" t="n">
        <v>0.6</v>
      </c>
    </row>
    <row r="10">
      <c r="A10" s="4" t="inlineStr">
        <is>
          <t>Interest rate</t>
        </is>
      </c>
      <c r="C10" s="4" t="inlineStr">
        <is>
          <t>10.00%</t>
        </is>
      </c>
    </row>
    <row r="11">
      <c r="A11" s="4" t="inlineStr">
        <is>
          <t>Description of monthly installments</t>
        </is>
      </c>
      <c r="C11" s="4" t="inlineStr">
        <is>
          <t>monthly payments of unpaid interest accrued at 12.5% per annum will be paid in arrears through March 31, 2021, beginning April 1, 2021, we began paying equal monthly installments of principal and interest at 10% per annum through December 1, 2023</t>
        </is>
      </c>
    </row>
    <row r="12">
      <c r="A12" s="4" t="inlineStr">
        <is>
          <t>Number of warrants issued</t>
        </is>
      </c>
      <c r="C12" s="5" t="n">
        <v>3550709</v>
      </c>
    </row>
    <row r="13">
      <c r="A13" s="4" t="inlineStr">
        <is>
          <t>Exercise price of warrants</t>
        </is>
      </c>
      <c r="C13" s="8" t="n">
        <v>0.86</v>
      </c>
    </row>
    <row r="14">
      <c r="A14" s="4" t="inlineStr">
        <is>
          <t>Expected life in years</t>
        </is>
      </c>
      <c r="C14" s="4" t="inlineStr">
        <is>
          <t>10 years</t>
        </is>
      </c>
    </row>
    <row r="15">
      <c r="A15" s="4" t="inlineStr">
        <is>
          <t>Beneficial conversion feature recorded as debt discount</t>
        </is>
      </c>
      <c r="C15" s="6" t="n">
        <v>612313</v>
      </c>
    </row>
    <row r="16">
      <c r="A16" s="4" t="inlineStr">
        <is>
          <t>Allocated fair value of warrants as additional debt discount</t>
        </is>
      </c>
      <c r="C16" s="6" t="n">
        <v>2387687</v>
      </c>
    </row>
    <row r="17">
      <c r="A17" s="4" t="inlineStr">
        <is>
          <t>Percentage of cash interest</t>
        </is>
      </c>
      <c r="C17" s="4" t="inlineStr">
        <is>
          <t>10.00%</t>
        </is>
      </c>
      <c r="E17" s="4" t="inlineStr">
        <is>
          <t>10.00%</t>
        </is>
      </c>
    </row>
    <row r="18">
      <c r="A18" s="4" t="inlineStr">
        <is>
          <t>$750,000 convertible debenture, December 1, 2020</t>
        </is>
      </c>
    </row>
    <row r="19">
      <c r="A19" s="4" t="inlineStr">
        <is>
          <t>Convertible debenture</t>
        </is>
      </c>
      <c r="C19" s="6" t="n">
        <v>750000</v>
      </c>
      <c r="E19" s="6" t="n">
        <v>750000</v>
      </c>
    </row>
    <row r="20">
      <c r="A20" s="4" t="inlineStr">
        <is>
          <t>Interest rate</t>
        </is>
      </c>
      <c r="C20" s="4" t="inlineStr">
        <is>
          <t>6.00%</t>
        </is>
      </c>
      <c r="E20" s="4" t="inlineStr">
        <is>
          <t>6.00%</t>
        </is>
      </c>
    </row>
    <row r="21">
      <c r="A21" s="4" t="inlineStr">
        <is>
          <t>Beneficial conversion feature recorded as debt discount</t>
        </is>
      </c>
      <c r="C21" s="6" t="n">
        <v>339216</v>
      </c>
    </row>
    <row r="22">
      <c r="A22" s="4" t="inlineStr">
        <is>
          <t>Allocated fair value of warrants as additional debt discount</t>
        </is>
      </c>
      <c r="C22" s="6" t="n">
        <v>26770</v>
      </c>
    </row>
    <row r="23">
      <c r="A23" s="4" t="inlineStr">
        <is>
          <t>Percentage of cash interest</t>
        </is>
      </c>
      <c r="C23" s="4" t="inlineStr">
        <is>
          <t>4.00%</t>
        </is>
      </c>
      <c r="E23" s="4" t="inlineStr">
        <is>
          <t>4.00%</t>
        </is>
      </c>
    </row>
    <row r="24">
      <c r="A24" s="4" t="inlineStr">
        <is>
          <t>$750,000 convertible debenture, December 1, 2020 | Private Placement [Member]</t>
        </is>
      </c>
    </row>
    <row r="25">
      <c r="A25" s="4" t="inlineStr">
        <is>
          <t>Convertible debenture and warranty purchase agreement amount</t>
        </is>
      </c>
      <c r="B25" s="6" t="n">
        <v>3000000</v>
      </c>
    </row>
    <row r="26">
      <c r="A26" s="4" t="inlineStr">
        <is>
          <t>$800,000 convertible debenture, April 1, 2021</t>
        </is>
      </c>
    </row>
    <row r="27">
      <c r="A27" s="4" t="inlineStr">
        <is>
          <t>Convertible debenture</t>
        </is>
      </c>
      <c r="C27" s="6" t="n">
        <v>800000</v>
      </c>
      <c r="E27" s="6" t="n">
        <v>800000</v>
      </c>
    </row>
    <row r="28">
      <c r="A28" s="4" t="inlineStr">
        <is>
          <t>Interest rate</t>
        </is>
      </c>
      <c r="C28" s="4" t="inlineStr">
        <is>
          <t>6.00%</t>
        </is>
      </c>
      <c r="E28" s="4" t="inlineStr">
        <is>
          <t>6.00%</t>
        </is>
      </c>
    </row>
    <row r="29">
      <c r="A29" s="4" t="inlineStr">
        <is>
          <t>Beneficial conversion feature recorded as debt discount</t>
        </is>
      </c>
      <c r="C29" s="6" t="n">
        <v>319431</v>
      </c>
    </row>
    <row r="30">
      <c r="A30" s="4" t="inlineStr">
        <is>
          <t>Allocated fair value of warrants as additional debt discount</t>
        </is>
      </c>
      <c r="C30" s="6" t="n">
        <v>60406</v>
      </c>
    </row>
    <row r="31">
      <c r="A31" s="4" t="inlineStr">
        <is>
          <t>Percentage of cash interest</t>
        </is>
      </c>
      <c r="C31" s="4" t="inlineStr">
        <is>
          <t>4.00%</t>
        </is>
      </c>
      <c r="E31" s="4" t="inlineStr">
        <is>
          <t>4.00%</t>
        </is>
      </c>
    </row>
    <row r="32">
      <c r="A32" s="4" t="inlineStr">
        <is>
          <t>$400,000 convertible debenture, May 1, 2021</t>
        </is>
      </c>
    </row>
    <row r="33">
      <c r="A33" s="4" t="inlineStr">
        <is>
          <t>Convertible debenture</t>
        </is>
      </c>
      <c r="C33" s="6" t="n">
        <v>400000</v>
      </c>
      <c r="E33" s="6" t="n">
        <v>400000</v>
      </c>
    </row>
    <row r="34">
      <c r="A34" s="4" t="inlineStr">
        <is>
          <t>Interest rate</t>
        </is>
      </c>
      <c r="C34" s="4" t="inlineStr">
        <is>
          <t>6.00%</t>
        </is>
      </c>
      <c r="E34" s="4" t="inlineStr">
        <is>
          <t>6.00%</t>
        </is>
      </c>
    </row>
    <row r="35">
      <c r="A35" s="4" t="inlineStr">
        <is>
          <t>Beneficial conversion feature recorded as debt discount</t>
        </is>
      </c>
      <c r="C35" s="6" t="n">
        <v>159715</v>
      </c>
    </row>
    <row r="36">
      <c r="A36" s="4" t="inlineStr">
        <is>
          <t>Allocated fair value of warrants as additional debt discount</t>
        </is>
      </c>
      <c r="C36" s="6" t="n">
        <v>31309</v>
      </c>
    </row>
    <row r="37">
      <c r="A37" s="4" t="inlineStr">
        <is>
          <t>Percentage of cash interest</t>
        </is>
      </c>
      <c r="C37" s="4" t="inlineStr">
        <is>
          <t>4.00%</t>
        </is>
      </c>
      <c r="E37" s="4" t="inlineStr">
        <is>
          <t>4.00%</t>
        </is>
      </c>
    </row>
    <row r="38">
      <c r="A38" s="4" t="inlineStr">
        <is>
          <t>$400,000 convertible debenture, June 2, 2021</t>
        </is>
      </c>
    </row>
    <row r="39">
      <c r="A39" s="4" t="inlineStr">
        <is>
          <t>Convertible debenture</t>
        </is>
      </c>
      <c r="C39" s="6" t="n">
        <v>400000</v>
      </c>
      <c r="E39" s="6" t="n">
        <v>400000</v>
      </c>
    </row>
    <row r="40">
      <c r="A40" s="4" t="inlineStr">
        <is>
          <t>Interest rate</t>
        </is>
      </c>
      <c r="C40" s="4" t="inlineStr">
        <is>
          <t>6.00%</t>
        </is>
      </c>
      <c r="E40" s="4" t="inlineStr">
        <is>
          <t>6.00%</t>
        </is>
      </c>
    </row>
    <row r="41">
      <c r="A41" s="4" t="inlineStr">
        <is>
          <t>Percentage of cash interest</t>
        </is>
      </c>
      <c r="C41" s="4" t="inlineStr">
        <is>
          <t>4.00%</t>
        </is>
      </c>
      <c r="E41" s="4" t="inlineStr">
        <is>
          <t>4.00%</t>
        </is>
      </c>
    </row>
    <row r="42">
      <c r="A42" s="4" t="inlineStr">
        <is>
          <t>$400,000 convertible debenture, June 2, 2020</t>
        </is>
      </c>
    </row>
    <row r="43">
      <c r="A43" s="4" t="inlineStr">
        <is>
          <t>Beneficial conversion feature recorded as debt discount</t>
        </is>
      </c>
      <c r="C43" s="6" t="n">
        <v>159715</v>
      </c>
    </row>
    <row r="44">
      <c r="A44" s="4" t="inlineStr">
        <is>
          <t>Allocated fair value of warrants as additional debt discount</t>
        </is>
      </c>
      <c r="C44" s="5" t="n">
        <v>30481</v>
      </c>
    </row>
    <row r="45">
      <c r="A45" s="4" t="inlineStr">
        <is>
          <t>$287,000 convertible debenture amended October 22, 2020</t>
        </is>
      </c>
    </row>
    <row r="46">
      <c r="A46" s="4" t="inlineStr">
        <is>
          <t>Convertible debenture</t>
        </is>
      </c>
      <c r="E46" s="6" t="n">
        <v>350000</v>
      </c>
    </row>
    <row r="47">
      <c r="A47" s="4" t="inlineStr">
        <is>
          <t>$350,000 convertible debenture, January 12, 2021</t>
        </is>
      </c>
    </row>
    <row r="48">
      <c r="A48" s="4" t="inlineStr">
        <is>
          <t>Convertible debenture</t>
        </is>
      </c>
      <c r="C48" s="6" t="n">
        <v>350000</v>
      </c>
    </row>
    <row r="49">
      <c r="A49" s="4" t="inlineStr">
        <is>
          <t>Interest rate</t>
        </is>
      </c>
      <c r="C49" s="4" t="inlineStr">
        <is>
          <t>6.00%</t>
        </is>
      </c>
      <c r="E49" s="4" t="inlineStr">
        <is>
          <t>6.00%</t>
        </is>
      </c>
    </row>
    <row r="50">
      <c r="A50" s="4" t="inlineStr">
        <is>
          <t>Beneficial conversion feature recorded as debt discount</t>
        </is>
      </c>
      <c r="C50" s="6" t="n">
        <v>139751</v>
      </c>
    </row>
    <row r="51">
      <c r="A51" s="4" t="inlineStr">
        <is>
          <t>Allocated fair value of warrants as additional debt discount</t>
        </is>
      </c>
      <c r="C51" s="6" t="n">
        <v>31282</v>
      </c>
    </row>
    <row r="52">
      <c r="A52" s="4" t="inlineStr">
        <is>
          <t>Percentage of cash interest</t>
        </is>
      </c>
      <c r="C52" s="4" t="inlineStr">
        <is>
          <t>4.00%</t>
        </is>
      </c>
      <c r="E52" s="4" t="inlineStr">
        <is>
          <t>4.00%</t>
        </is>
      </c>
    </row>
    <row r="53">
      <c r="A53" s="4" t="inlineStr">
        <is>
          <t>Debentures balance</t>
        </is>
      </c>
      <c r="C53" s="6" t="n">
        <v>350000</v>
      </c>
      <c r="E53" s="6" t="n">
        <v>350000</v>
      </c>
    </row>
    <row r="54">
      <c r="A54" s="4" t="inlineStr">
        <is>
          <t>$250,000 convertible debenture, May 21, 2021</t>
        </is>
      </c>
    </row>
    <row r="55">
      <c r="A55" s="4" t="inlineStr">
        <is>
          <t>Convertible debenture</t>
        </is>
      </c>
      <c r="C55" s="6" t="n">
        <v>250000</v>
      </c>
    </row>
    <row r="56">
      <c r="A56" s="4" t="inlineStr">
        <is>
          <t>Interest rate</t>
        </is>
      </c>
      <c r="C56" s="4" t="inlineStr">
        <is>
          <t>6.00%</t>
        </is>
      </c>
      <c r="E56" s="4" t="inlineStr">
        <is>
          <t>6.00%</t>
        </is>
      </c>
    </row>
    <row r="57">
      <c r="A57" s="4" t="inlineStr">
        <is>
          <t>Beneficial conversion feature recorded as debt discount</t>
        </is>
      </c>
      <c r="C57" s="6" t="n">
        <v>99822</v>
      </c>
    </row>
    <row r="58">
      <c r="A58" s="4" t="inlineStr">
        <is>
          <t>Allocated fair value of warrants as additional debt discount</t>
        </is>
      </c>
      <c r="C58" s="6" t="n">
        <v>14940</v>
      </c>
    </row>
    <row r="59">
      <c r="A59" s="4" t="inlineStr">
        <is>
          <t>Percentage of cash interest</t>
        </is>
      </c>
      <c r="C59" s="4" t="inlineStr">
        <is>
          <t>4.00%</t>
        </is>
      </c>
      <c r="E59" s="4" t="inlineStr">
        <is>
          <t>4.00%</t>
        </is>
      </c>
    </row>
    <row r="60">
      <c r="A60" s="4" t="inlineStr">
        <is>
          <t>Debentures balance</t>
        </is>
      </c>
      <c r="C60" s="6" t="n">
        <v>250000</v>
      </c>
      <c r="E60" s="6" t="n">
        <v>250000</v>
      </c>
    </row>
    <row r="61">
      <c r="A61" s="4" t="inlineStr">
        <is>
          <t>Convertible Debentures Due on due December 1, 2022 [Member]</t>
        </is>
      </c>
    </row>
    <row r="62">
      <c r="A62" s="4" t="inlineStr">
        <is>
          <t>Percentage of cash interest</t>
        </is>
      </c>
      <c r="B62" s="4" t="inlineStr">
        <is>
          <t>4.00%</t>
        </is>
      </c>
    </row>
    <row r="63">
      <c r="A63" s="4" t="inlineStr">
        <is>
          <t>Percentage of payment in kind interest</t>
        </is>
      </c>
      <c r="B63" s="4" t="inlineStr">
        <is>
          <t>6.00%</t>
        </is>
      </c>
    </row>
    <row r="64">
      <c r="A64" s="4" t="inlineStr">
        <is>
          <t>Senior Secured Convertible Promissory Debentures [Member]</t>
        </is>
      </c>
    </row>
    <row r="65">
      <c r="A65" s="4" t="inlineStr">
        <is>
          <t>Number of warrants issued</t>
        </is>
      </c>
      <c r="C65" s="5" t="n">
        <v>155682</v>
      </c>
    </row>
    <row r="66">
      <c r="A66" s="4" t="inlineStr">
        <is>
          <t>Senior Secured Convertible Promissory Debentures [Member] | Private Placement [Member]</t>
        </is>
      </c>
    </row>
    <row r="67">
      <c r="A67" s="4" t="inlineStr">
        <is>
          <t>Minimum subscription amount</t>
        </is>
      </c>
      <c r="B67" s="6" t="n">
        <v>250000</v>
      </c>
    </row>
    <row r="68">
      <c r="A68" s="4" t="inlineStr">
        <is>
          <t>Aggregate exercise price</t>
        </is>
      </c>
      <c r="B68" s="6" t="n">
        <v>750000</v>
      </c>
    </row>
    <row r="69">
      <c r="A69" s="4" t="inlineStr">
        <is>
          <t>Warrants Exercisable Shares</t>
        </is>
      </c>
      <c r="B69" s="5" t="n">
        <v>272727</v>
      </c>
    </row>
    <row r="70">
      <c r="A70" s="4" t="inlineStr">
        <is>
          <t>Debentures Subject to Mandatory Redemption [Member] | $750,000 convertible debenture, December 1, 2020</t>
        </is>
      </c>
    </row>
    <row r="71">
      <c r="A71" s="4" t="inlineStr">
        <is>
          <t>Convertible debenture</t>
        </is>
      </c>
      <c r="C71" s="6" t="n">
        <v>750000</v>
      </c>
    </row>
    <row r="72">
      <c r="A72" s="4" t="inlineStr">
        <is>
          <t>Debentures Subject to Mandatory Redemption [Member] | $800,000 convertible debenture, April 1, 2021</t>
        </is>
      </c>
    </row>
    <row r="73">
      <c r="A73" s="4" t="inlineStr">
        <is>
          <t>Convertible debenture</t>
        </is>
      </c>
      <c r="C73" s="5" t="n">
        <v>800000</v>
      </c>
    </row>
    <row r="74">
      <c r="A74" s="4" t="inlineStr">
        <is>
          <t>Debentures Subject to Mandatory Redemption [Member] | $400,000 convertible debenture, May 1, 2021</t>
        </is>
      </c>
    </row>
    <row r="75">
      <c r="A75" s="4" t="inlineStr">
        <is>
          <t>Convertible debenture</t>
        </is>
      </c>
      <c r="C75" s="5" t="n">
        <v>400000</v>
      </c>
    </row>
    <row r="76">
      <c r="A76" s="4" t="inlineStr">
        <is>
          <t>Debentures Subject to Mandatory Redemption [Member] | $400,000 convertible debenture, June 2, 2020</t>
        </is>
      </c>
    </row>
    <row r="77">
      <c r="A77" s="4" t="inlineStr">
        <is>
          <t>Convertible debenture</t>
        </is>
      </c>
      <c r="C77" s="5" t="n">
        <v>400000</v>
      </c>
    </row>
    <row r="78">
      <c r="A78" s="4" t="inlineStr">
        <is>
          <t>Debentures Subject to Mandatory Redemption [Member] | $350,000 convertible debenture, January 12, 2021</t>
        </is>
      </c>
    </row>
    <row r="79">
      <c r="A79" s="4" t="inlineStr">
        <is>
          <t>Convertible debenture</t>
        </is>
      </c>
      <c r="C79" s="5" t="n">
        <v>350000</v>
      </c>
    </row>
    <row r="80">
      <c r="A80" s="4" t="inlineStr">
        <is>
          <t>Debentures Subject to Mandatory Redemption [Member] | $250,000 convertible debenture, May 21, 2021</t>
        </is>
      </c>
    </row>
    <row r="81">
      <c r="A81" s="4" t="inlineStr">
        <is>
          <t>Convertible debenture</t>
        </is>
      </c>
      <c r="C81" s="6" t="n">
        <v>25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COMMITMENTS AND CONTINGENCIES (Details)</t>
        </is>
      </c>
      <c r="B1" s="2" t="inlineStr">
        <is>
          <t>6 Months Ended</t>
        </is>
      </c>
    </row>
    <row r="2">
      <c r="B2" s="2" t="inlineStr">
        <is>
          <t>Mar. 31, 2022USD ($)</t>
        </is>
      </c>
    </row>
    <row r="3">
      <c r="A3" s="3" t="inlineStr">
        <is>
          <t>Commitments and Contingencies Disclosure [Abstract]</t>
        </is>
      </c>
    </row>
    <row r="4">
      <c r="A4" s="4" t="inlineStr">
        <is>
          <t>Loss contingencies</t>
        </is>
      </c>
      <c r="B4" s="6"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RELATED PARTY TRANSACTIONS (Details Narrative) - USD ($)</t>
        </is>
      </c>
      <c r="B1" s="2" t="inlineStr">
        <is>
          <t>Apr. 25, 2022</t>
        </is>
      </c>
      <c r="C1" s="2" t="inlineStr">
        <is>
          <t>Mar. 31, 2022</t>
        </is>
      </c>
      <c r="D1" s="2" t="inlineStr">
        <is>
          <t>Mar. 31, 2021</t>
        </is>
      </c>
      <c r="E1" s="2" t="inlineStr">
        <is>
          <t>Sep. 30, 2021</t>
        </is>
      </c>
      <c r="F1" s="2" t="inlineStr">
        <is>
          <t>Apr. 13, 2022</t>
        </is>
      </c>
      <c r="G1" s="2" t="inlineStr">
        <is>
          <t>Feb. 23, 2022</t>
        </is>
      </c>
    </row>
    <row r="2">
      <c r="A2" s="4" t="inlineStr">
        <is>
          <t>Exercise price (in dollars per share)</t>
        </is>
      </c>
      <c r="C2" s="8" t="n">
        <v>1.64</v>
      </c>
      <c r="E2" s="8" t="n">
        <v>1.63</v>
      </c>
    </row>
    <row r="3">
      <c r="A3" s="4" t="inlineStr">
        <is>
          <t>Excel Family Partners, LLLP [Member] | Non-revolving line of credit</t>
        </is>
      </c>
    </row>
    <row r="4">
      <c r="A4" s="4" t="inlineStr">
        <is>
          <t>Secured loan amount</t>
        </is>
      </c>
      <c r="F4" s="6" t="n">
        <v>2000000</v>
      </c>
      <c r="G4" s="6" t="n">
        <v>1500000</v>
      </c>
    </row>
    <row r="5">
      <c r="A5" s="4" t="inlineStr">
        <is>
          <t>Excel Family Partners, LLLP [Member] | Non-revolving line of credit | Subsequent Event [Member]</t>
        </is>
      </c>
    </row>
    <row r="6">
      <c r="A6" s="4" t="inlineStr">
        <is>
          <t>Secured loan amount</t>
        </is>
      </c>
      <c r="B6" s="6" t="n">
        <v>4022986</v>
      </c>
    </row>
    <row r="7">
      <c r="A7" s="4" t="inlineStr">
        <is>
          <t>Interest rate</t>
        </is>
      </c>
      <c r="B7" s="4" t="inlineStr">
        <is>
          <t>12.00%</t>
        </is>
      </c>
    </row>
    <row r="8">
      <c r="A8" s="4" t="inlineStr">
        <is>
          <t>Loan term</t>
        </is>
      </c>
      <c r="B8" s="4" t="inlineStr">
        <is>
          <t>18 months</t>
        </is>
      </c>
    </row>
    <row r="9">
      <c r="A9" s="4" t="inlineStr">
        <is>
          <t>Proceeds from loans</t>
        </is>
      </c>
      <c r="B9" s="6" t="n">
        <v>2022000</v>
      </c>
    </row>
    <row r="10">
      <c r="A10" s="4" t="inlineStr">
        <is>
          <t>Principal payments</t>
        </is>
      </c>
      <c r="B10" s="6" t="n">
        <v>2000000</v>
      </c>
    </row>
    <row r="11">
      <c r="A11" s="4" t="inlineStr">
        <is>
          <t>Number of warrants issued</t>
        </is>
      </c>
      <c r="B11" s="5" t="n">
        <v>1149425</v>
      </c>
    </row>
    <row r="12">
      <c r="A12" s="4" t="inlineStr">
        <is>
          <t>Exercise price (in dollars per share)</t>
        </is>
      </c>
      <c r="B12" s="8" t="n">
        <v>1.75</v>
      </c>
    </row>
    <row r="13">
      <c r="A13" s="4" t="inlineStr">
        <is>
          <t>Convertible Debt [Member]</t>
        </is>
      </c>
    </row>
    <row r="14">
      <c r="A14" s="4" t="inlineStr">
        <is>
          <t>Related party amounts of transaction</t>
        </is>
      </c>
      <c r="E14" s="6" t="n">
        <v>2448871</v>
      </c>
    </row>
    <row r="15">
      <c r="A15" s="4" t="inlineStr">
        <is>
          <t>Related party interest expense</t>
        </is>
      </c>
      <c r="C15" s="6" t="n">
        <v>446348</v>
      </c>
      <c r="D15" s="6" t="n">
        <v>8594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cols>
    <col width="78" customWidth="1" min="1" max="1"/>
    <col width="13" customWidth="1" min="2" max="2"/>
    <col width="61" customWidth="1" min="3" max="3"/>
    <col width="61" customWidth="1" min="4" max="4"/>
    <col width="27" customWidth="1" min="5" max="5"/>
    <col width="28" customWidth="1" min="6" max="6"/>
    <col width="20" customWidth="1" min="7" max="7"/>
    <col width="13" customWidth="1" min="8" max="8"/>
  </cols>
  <sheetData>
    <row r="1">
      <c r="A1" s="1" t="inlineStr">
        <is>
          <t>CONDENSED CONSOLIDATED STATEMENT OF CHANGES IN STOCKHOLDERS' EQUITY - USD ($)</t>
        </is>
      </c>
      <c r="B1" s="2" t="inlineStr">
        <is>
          <t>Common Stock</t>
        </is>
      </c>
      <c r="C1" s="2" t="inlineStr">
        <is>
          <t>Preferred StockSeries A Convertible Preferred Stock [Member]</t>
        </is>
      </c>
      <c r="D1" s="2" t="inlineStr">
        <is>
          <t>Preferred StockSeries B Convertible Preferred Stock [Member]</t>
        </is>
      </c>
      <c r="E1" s="2" t="inlineStr">
        <is>
          <t>Common stock subscriptions</t>
        </is>
      </c>
      <c r="F1" s="2" t="inlineStr">
        <is>
          <t>Additional Paid in Capital.</t>
        </is>
      </c>
      <c r="G1" s="2" t="inlineStr">
        <is>
          <t>Accumulated Deficit</t>
        </is>
      </c>
      <c r="H1" s="2" t="inlineStr">
        <is>
          <t>Total</t>
        </is>
      </c>
    </row>
    <row r="2">
      <c r="A2" s="4" t="inlineStr">
        <is>
          <t>Balance at beginning at Sep. 30, 2020</t>
        </is>
      </c>
      <c r="B2" s="6" t="n">
        <v>11432</v>
      </c>
      <c r="C2" s="6" t="n">
        <v>3</v>
      </c>
      <c r="D2" s="6" t="n">
        <v>20</v>
      </c>
      <c r="E2" s="6" t="n">
        <v>135144</v>
      </c>
      <c r="F2" s="6" t="n">
        <v>36669899</v>
      </c>
      <c r="G2" s="6" t="n">
        <v>-35867920</v>
      </c>
      <c r="H2" s="6" t="n">
        <v>1156299</v>
      </c>
    </row>
    <row r="3">
      <c r="A3" s="4" t="inlineStr">
        <is>
          <t>Balance at beginning (in shares) at Sep. 30, 2020</t>
        </is>
      </c>
      <c r="B3" s="5" t="n">
        <v>114320911</v>
      </c>
      <c r="C3" s="5" t="n">
        <v>30667</v>
      </c>
      <c r="D3" s="5" t="n">
        <v>200000</v>
      </c>
    </row>
    <row r="4">
      <c r="A4" s="3" t="inlineStr">
        <is>
          <t>Increase (Decrease) in Stockholders' Equity [Roll Forward]</t>
        </is>
      </c>
    </row>
    <row r="5">
      <c r="A5" s="4" t="inlineStr">
        <is>
          <t>Shares issued for cash</t>
        </is>
      </c>
      <c r="B5" s="6" t="n">
        <v>75</v>
      </c>
      <c r="F5" s="5" t="n">
        <v>899925</v>
      </c>
      <c r="H5" s="5" t="n">
        <v>900000</v>
      </c>
    </row>
    <row r="6">
      <c r="A6" s="4" t="inlineStr">
        <is>
          <t>Shares issued for cash (in shares)</t>
        </is>
      </c>
      <c r="B6" s="5" t="n">
        <v>757333</v>
      </c>
    </row>
    <row r="7">
      <c r="A7" s="4" t="inlineStr">
        <is>
          <t>Cash received for common stock subscribed</t>
        </is>
      </c>
      <c r="E7" s="5" t="n">
        <v>330000</v>
      </c>
      <c r="H7" s="5" t="n">
        <v>330000</v>
      </c>
    </row>
    <row r="8">
      <c r="A8" s="4" t="inlineStr">
        <is>
          <t>Issuance of common stock subscribed</t>
        </is>
      </c>
      <c r="B8" s="6" t="n">
        <v>-5</v>
      </c>
      <c r="E8" s="5" t="n">
        <v>20000</v>
      </c>
      <c r="F8" s="5" t="n">
        <v>-19995</v>
      </c>
    </row>
    <row r="9">
      <c r="A9" s="4" t="inlineStr">
        <is>
          <t>Issuance of common stock subscribed (in shares)</t>
        </is>
      </c>
      <c r="B9" s="5" t="n">
        <v>-53333</v>
      </c>
    </row>
    <row r="10">
      <c r="A10" s="4" t="inlineStr">
        <is>
          <t>Shares issued in conjunction with reverse merger</t>
        </is>
      </c>
      <c r="F10" s="5" t="n">
        <v>-1</v>
      </c>
      <c r="H10" s="5" t="n">
        <v>-1</v>
      </c>
    </row>
    <row r="11">
      <c r="A11" s="4" t="inlineStr">
        <is>
          <t>Shares issued for asset purchase</t>
        </is>
      </c>
      <c r="B11" s="6" t="n">
        <v>137</v>
      </c>
      <c r="F11" s="5" t="n">
        <v>2671096</v>
      </c>
      <c r="H11" s="5" t="n">
        <v>2671233</v>
      </c>
    </row>
    <row r="12">
      <c r="A12" s="4" t="inlineStr">
        <is>
          <t>Shares issued for asset purchase (in shares)</t>
        </is>
      </c>
      <c r="B12" s="5" t="n">
        <v>1369863</v>
      </c>
    </row>
    <row r="13">
      <c r="A13" s="4" t="inlineStr">
        <is>
          <t>Beneficial conversion feature of convertible debenture</t>
        </is>
      </c>
      <c r="F13" s="5" t="n">
        <v>750000</v>
      </c>
      <c r="H13" s="5" t="n">
        <v>750000</v>
      </c>
    </row>
    <row r="14">
      <c r="A14" s="4" t="inlineStr">
        <is>
          <t>Stock-based compensation</t>
        </is>
      </c>
      <c r="F14" s="5" t="n">
        <v>134253</v>
      </c>
      <c r="H14" s="5" t="n">
        <v>134253</v>
      </c>
    </row>
    <row r="15">
      <c r="A15" s="4" t="inlineStr">
        <is>
          <t>Warrants issued to consultant</t>
        </is>
      </c>
      <c r="F15" s="5" t="n">
        <v>492000</v>
      </c>
      <c r="H15" s="5" t="n">
        <v>492000</v>
      </c>
    </row>
    <row r="16">
      <c r="A16" s="4" t="inlineStr">
        <is>
          <t>Shares issued for investment in unconsolidated entity</t>
        </is>
      </c>
      <c r="B16" s="6" t="n">
        <v>10</v>
      </c>
      <c r="F16" s="5" t="n">
        <v>194793</v>
      </c>
      <c r="H16" s="5" t="n">
        <v>194803</v>
      </c>
    </row>
    <row r="17">
      <c r="A17" s="4" t="inlineStr">
        <is>
          <t>Shares issued for debt settlement (in shares)</t>
        </is>
      </c>
      <c r="B17" s="5" t="n">
        <v>97891</v>
      </c>
    </row>
    <row r="18">
      <c r="A18" s="4" t="inlineStr">
        <is>
          <t>Shares issued for license content asset</t>
        </is>
      </c>
      <c r="B18" s="6" t="n">
        <v>118</v>
      </c>
      <c r="F18" s="5" t="n">
        <v>2065878</v>
      </c>
      <c r="H18" s="5" t="n">
        <v>2065996</v>
      </c>
    </row>
    <row r="19">
      <c r="A19" s="4" t="inlineStr">
        <is>
          <t>Shares issued for license content asset (in shares)</t>
        </is>
      </c>
      <c r="B19" s="5" t="n">
        <v>1180880</v>
      </c>
    </row>
    <row r="20">
      <c r="A20" s="4" t="inlineStr">
        <is>
          <t>Shares issued for equity investment in unconsolidated entity</t>
        </is>
      </c>
      <c r="B20" s="6" t="n">
        <v>46</v>
      </c>
      <c r="F20" s="5" t="n">
        <v>863434</v>
      </c>
      <c r="H20" s="5" t="n">
        <v>863480</v>
      </c>
    </row>
    <row r="21">
      <c r="A21" s="4" t="inlineStr">
        <is>
          <t>Shares issued for equity investment in unconsolidated entity (in shares)</t>
        </is>
      </c>
      <c r="B21" s="5" t="n">
        <v>454463</v>
      </c>
    </row>
    <row r="22">
      <c r="A22" s="4" t="inlineStr">
        <is>
          <t>Net loss</t>
        </is>
      </c>
      <c r="G22" s="5" t="n">
        <v>-5676224</v>
      </c>
      <c r="H22" s="5" t="n">
        <v>-5676224</v>
      </c>
    </row>
    <row r="23">
      <c r="A23" s="4" t="inlineStr">
        <is>
          <t>Balance at ending at Dec. 31, 2020</t>
        </is>
      </c>
      <c r="B23" s="6" t="n">
        <v>11813</v>
      </c>
      <c r="C23" s="6" t="n">
        <v>3</v>
      </c>
      <c r="D23" s="6" t="n">
        <v>20</v>
      </c>
      <c r="E23" s="5" t="n">
        <v>485144</v>
      </c>
      <c r="F23" s="5" t="n">
        <v>44721282</v>
      </c>
      <c r="G23" s="5" t="n">
        <v>-41544144</v>
      </c>
      <c r="H23" s="5" t="n">
        <v>3881839</v>
      </c>
    </row>
    <row r="24">
      <c r="A24" s="4" t="inlineStr">
        <is>
          <t>Balance at ending (in shares) at Dec. 31, 2020</t>
        </is>
      </c>
      <c r="B24" s="5" t="n">
        <v>118128008</v>
      </c>
      <c r="C24" s="5" t="n">
        <v>30667</v>
      </c>
      <c r="D24" s="5" t="n">
        <v>200000</v>
      </c>
    </row>
    <row r="25">
      <c r="A25" s="4" t="inlineStr">
        <is>
          <t>Balance at beginning at Sep. 30, 2020</t>
        </is>
      </c>
      <c r="B25" s="6" t="n">
        <v>11432</v>
      </c>
      <c r="C25" s="6" t="n">
        <v>3</v>
      </c>
      <c r="D25" s="6" t="n">
        <v>20</v>
      </c>
      <c r="E25" s="5" t="n">
        <v>135144</v>
      </c>
      <c r="F25" s="5" t="n">
        <v>36669899</v>
      </c>
      <c r="G25" s="5" t="n">
        <v>-35867920</v>
      </c>
      <c r="H25" s="6" t="n">
        <v>1156299</v>
      </c>
    </row>
    <row r="26">
      <c r="A26" s="4" t="inlineStr">
        <is>
          <t>Balance at beginning (in shares) at Sep. 30, 2020</t>
        </is>
      </c>
      <c r="B26" s="5" t="n">
        <v>114320911</v>
      </c>
      <c r="C26" s="5" t="n">
        <v>30667</v>
      </c>
      <c r="D26" s="5" t="n">
        <v>200000</v>
      </c>
    </row>
    <row r="27">
      <c r="A27" s="3" t="inlineStr">
        <is>
          <t>Increase (Decrease) in Stockholders' Equity [Roll Forward]</t>
        </is>
      </c>
    </row>
    <row r="28">
      <c r="A28" s="4" t="inlineStr">
        <is>
          <t>Shares issued for cash (in shares)</t>
        </is>
      </c>
      <c r="H28" s="5" t="n">
        <v>2548000</v>
      </c>
    </row>
    <row r="29">
      <c r="A29" s="4" t="inlineStr">
        <is>
          <t>Shares issued for investment in unconsolidated entity</t>
        </is>
      </c>
      <c r="H29" s="6" t="n">
        <v>194803</v>
      </c>
    </row>
    <row r="30">
      <c r="A30" s="4" t="inlineStr">
        <is>
          <t>Shares issued for debt settlement (in shares)</t>
        </is>
      </c>
      <c r="H30" s="5" t="n">
        <v>97891</v>
      </c>
    </row>
    <row r="31">
      <c r="A31" s="4" t="inlineStr">
        <is>
          <t>Net loss</t>
        </is>
      </c>
      <c r="H31" s="6" t="n">
        <v>-13923339</v>
      </c>
    </row>
    <row r="32">
      <c r="A32" s="4" t="inlineStr">
        <is>
          <t>Balance at ending at Mar. 31, 2021</t>
        </is>
      </c>
      <c r="B32" s="6" t="n">
        <v>12118</v>
      </c>
      <c r="C32" s="6" t="n">
        <v>3</v>
      </c>
      <c r="D32" s="6" t="n">
        <v>20</v>
      </c>
      <c r="F32" s="5" t="n">
        <v>53307277</v>
      </c>
      <c r="G32" s="5" t="n">
        <v>-49791259</v>
      </c>
      <c r="H32" s="5" t="n">
        <v>3735880</v>
      </c>
    </row>
    <row r="33">
      <c r="A33" s="4" t="inlineStr">
        <is>
          <t>Balance at ending (in shares) at Mar. 31, 2021</t>
        </is>
      </c>
      <c r="B33" s="5" t="n">
        <v>121193055</v>
      </c>
      <c r="C33" s="5" t="n">
        <v>30667</v>
      </c>
      <c r="D33" s="5" t="n">
        <v>200000</v>
      </c>
    </row>
    <row r="34">
      <c r="A34" s="4" t="inlineStr">
        <is>
          <t>Balance at beginning at Sep. 30, 2020</t>
        </is>
      </c>
      <c r="B34" s="6" t="n">
        <v>11432</v>
      </c>
      <c r="C34" s="6" t="n">
        <v>3</v>
      </c>
      <c r="D34" s="6" t="n">
        <v>20</v>
      </c>
      <c r="E34" s="5" t="n">
        <v>135144</v>
      </c>
      <c r="F34" s="5" t="n">
        <v>36669899</v>
      </c>
      <c r="G34" s="5" t="n">
        <v>-35867920</v>
      </c>
      <c r="H34" s="5" t="n">
        <v>1156299</v>
      </c>
    </row>
    <row r="35">
      <c r="A35" s="4" t="inlineStr">
        <is>
          <t>Balance at beginning (in shares) at Sep. 30, 2020</t>
        </is>
      </c>
      <c r="B35" s="5" t="n">
        <v>114320911</v>
      </c>
      <c r="C35" s="5" t="n">
        <v>30667</v>
      </c>
      <c r="D35" s="5" t="n">
        <v>200000</v>
      </c>
    </row>
    <row r="36">
      <c r="A36" s="4" t="inlineStr">
        <is>
          <t>Balance at ending at Sep. 30, 2021</t>
        </is>
      </c>
      <c r="B36" s="6" t="n">
        <v>13345</v>
      </c>
      <c r="D36" s="6" t="n">
        <v>20</v>
      </c>
      <c r="F36" s="5" t="n">
        <v>69824754</v>
      </c>
      <c r="G36" s="5" t="n">
        <v>-66842416</v>
      </c>
      <c r="H36" s="5" t="n">
        <v>2995703</v>
      </c>
    </row>
    <row r="37">
      <c r="A37" s="4" t="inlineStr">
        <is>
          <t>Balance at ending (in shares) at Sep. 30, 2021</t>
        </is>
      </c>
      <c r="B37" s="5" t="n">
        <v>133470018</v>
      </c>
      <c r="D37" s="5" t="n">
        <v>200000</v>
      </c>
    </row>
    <row r="38">
      <c r="A38" s="4" t="inlineStr">
        <is>
          <t>Balance at beginning at Dec. 31, 2020</t>
        </is>
      </c>
      <c r="B38" s="6" t="n">
        <v>11813</v>
      </c>
      <c r="C38" s="6" t="n">
        <v>3</v>
      </c>
      <c r="D38" s="6" t="n">
        <v>20</v>
      </c>
      <c r="E38" s="5" t="n">
        <v>485144</v>
      </c>
      <c r="F38" s="5" t="n">
        <v>44721282</v>
      </c>
      <c r="G38" s="5" t="n">
        <v>-41544144</v>
      </c>
      <c r="H38" s="5" t="n">
        <v>3881839</v>
      </c>
    </row>
    <row r="39">
      <c r="A39" s="4" t="inlineStr">
        <is>
          <t>Balance at beginning (in shares) at Dec. 31, 2020</t>
        </is>
      </c>
      <c r="B39" s="5" t="n">
        <v>118128008</v>
      </c>
      <c r="C39" s="5" t="n">
        <v>30667</v>
      </c>
      <c r="D39" s="5" t="n">
        <v>200000</v>
      </c>
    </row>
    <row r="40">
      <c r="A40" s="3" t="inlineStr">
        <is>
          <t>Increase (Decrease) in Stockholders' Equity [Roll Forward]</t>
        </is>
      </c>
    </row>
    <row r="41">
      <c r="A41" s="4" t="inlineStr">
        <is>
          <t>Conversion of convertible debenture</t>
        </is>
      </c>
      <c r="B41" s="6" t="n">
        <v>100</v>
      </c>
      <c r="F41" s="5" t="n">
        <v>376256</v>
      </c>
      <c r="H41" s="5" t="n">
        <v>376356</v>
      </c>
    </row>
    <row r="42">
      <c r="A42" s="4" t="inlineStr">
        <is>
          <t>Conversion of convertible debenture (in shares)</t>
        </is>
      </c>
      <c r="B42" s="5" t="n">
        <v>1003618</v>
      </c>
    </row>
    <row r="43">
      <c r="A43" s="4" t="inlineStr">
        <is>
          <t>Issuance of common stock subscribed</t>
        </is>
      </c>
      <c r="B43" s="6" t="n">
        <v>49</v>
      </c>
      <c r="E43" s="6" t="n">
        <v>-485144</v>
      </c>
      <c r="F43" s="5" t="n">
        <v>485095</v>
      </c>
    </row>
    <row r="44">
      <c r="A44" s="4" t="inlineStr">
        <is>
          <t>Issuance of common stock subscribed (in shares)</t>
        </is>
      </c>
      <c r="B44" s="5" t="n">
        <v>497429</v>
      </c>
    </row>
    <row r="45">
      <c r="A45" s="4" t="inlineStr">
        <is>
          <t>Beneficial conversion feature of convertible debenture</t>
        </is>
      </c>
      <c r="F45" s="5" t="n">
        <v>306346</v>
      </c>
      <c r="H45" s="5" t="n">
        <v>306346</v>
      </c>
    </row>
    <row r="46">
      <c r="A46" s="4" t="inlineStr">
        <is>
          <t>Stock-based compensation</t>
        </is>
      </c>
      <c r="F46" s="5" t="n">
        <v>5419800</v>
      </c>
      <c r="H46" s="5" t="n">
        <v>5419800</v>
      </c>
    </row>
    <row r="47">
      <c r="A47" s="4" t="inlineStr">
        <is>
          <t>Shares issued for cash</t>
        </is>
      </c>
      <c r="B47" s="6" t="n">
        <v>156</v>
      </c>
      <c r="F47" s="5" t="n">
        <v>1954844</v>
      </c>
      <c r="H47" s="5" t="n">
        <v>1955000</v>
      </c>
    </row>
    <row r="48">
      <c r="A48" s="4" t="inlineStr">
        <is>
          <t>Shares issued for cash (in shares)</t>
        </is>
      </c>
      <c r="B48" s="5" t="n">
        <v>1564000</v>
      </c>
    </row>
    <row r="49">
      <c r="A49" s="4" t="inlineStr">
        <is>
          <t>Warrants issued in conjunction with debenture</t>
        </is>
      </c>
      <c r="F49" s="5" t="n">
        <v>43654</v>
      </c>
      <c r="H49" s="5" t="n">
        <v>43654</v>
      </c>
    </row>
    <row r="50">
      <c r="A50" s="4" t="inlineStr">
        <is>
          <t>Net loss</t>
        </is>
      </c>
      <c r="G50" s="5" t="n">
        <v>-8247115</v>
      </c>
      <c r="H50" s="5" t="n">
        <v>-8247115</v>
      </c>
    </row>
    <row r="51">
      <c r="A51" s="4" t="inlineStr">
        <is>
          <t>Balance at ending at Mar. 31, 2021</t>
        </is>
      </c>
      <c r="B51" s="6" t="n">
        <v>12118</v>
      </c>
      <c r="C51" s="6" t="n">
        <v>3</v>
      </c>
      <c r="D51" s="6" t="n">
        <v>20</v>
      </c>
      <c r="F51" s="5" t="n">
        <v>53307277</v>
      </c>
      <c r="G51" s="5" t="n">
        <v>-49791259</v>
      </c>
      <c r="H51" s="5" t="n">
        <v>3735880</v>
      </c>
    </row>
    <row r="52">
      <c r="A52" s="4" t="inlineStr">
        <is>
          <t>Balance at ending (in shares) at Mar. 31, 2021</t>
        </is>
      </c>
      <c r="B52" s="5" t="n">
        <v>121193055</v>
      </c>
      <c r="C52" s="5" t="n">
        <v>30667</v>
      </c>
      <c r="D52" s="5" t="n">
        <v>200000</v>
      </c>
    </row>
    <row r="53">
      <c r="A53" s="4" t="inlineStr">
        <is>
          <t>Balance at beginning at Sep. 30, 2021</t>
        </is>
      </c>
      <c r="B53" s="6" t="n">
        <v>13345</v>
      </c>
      <c r="D53" s="6" t="n">
        <v>20</v>
      </c>
      <c r="F53" s="5" t="n">
        <v>69824754</v>
      </c>
      <c r="G53" s="5" t="n">
        <v>-66842416</v>
      </c>
      <c r="H53" s="5" t="n">
        <v>2995703</v>
      </c>
    </row>
    <row r="54">
      <c r="A54" s="4" t="inlineStr">
        <is>
          <t>Balance at beginning (in shares) at Sep. 30, 2021</t>
        </is>
      </c>
      <c r="B54" s="5" t="n">
        <v>133470018</v>
      </c>
      <c r="D54" s="5" t="n">
        <v>200000</v>
      </c>
    </row>
    <row r="55">
      <c r="A55" s="3" t="inlineStr">
        <is>
          <t>Increase (Decrease) in Stockholders' Equity [Roll Forward]</t>
        </is>
      </c>
    </row>
    <row r="56">
      <c r="A56" s="4" t="inlineStr">
        <is>
          <t>Stock-based compensation</t>
        </is>
      </c>
      <c r="F56" s="5" t="n">
        <v>1549406</v>
      </c>
      <c r="H56" s="5" t="n">
        <v>1549406</v>
      </c>
    </row>
    <row r="57">
      <c r="A57" s="4" t="inlineStr">
        <is>
          <t>Net loss</t>
        </is>
      </c>
      <c r="G57" s="5" t="n">
        <v>-4273995</v>
      </c>
      <c r="H57" s="5" t="n">
        <v>-4273995</v>
      </c>
    </row>
    <row r="58">
      <c r="A58" s="4" t="inlineStr">
        <is>
          <t>Balance at ending at Dec. 31, 2021</t>
        </is>
      </c>
      <c r="B58" s="6" t="n">
        <v>13345</v>
      </c>
      <c r="D58" s="6" t="n">
        <v>20</v>
      </c>
      <c r="F58" s="5" t="n">
        <v>71374160</v>
      </c>
      <c r="G58" s="5" t="n">
        <v>-71116411</v>
      </c>
      <c r="H58" s="5" t="n">
        <v>271114</v>
      </c>
    </row>
    <row r="59">
      <c r="A59" s="4" t="inlineStr">
        <is>
          <t>Balance at ending (in shares) at Dec. 31, 2021</t>
        </is>
      </c>
      <c r="B59" s="5" t="n">
        <v>133470018</v>
      </c>
      <c r="D59" s="5" t="n">
        <v>200000</v>
      </c>
    </row>
    <row r="60">
      <c r="A60" s="4" t="inlineStr">
        <is>
          <t>Balance at beginning at Sep. 30, 2021</t>
        </is>
      </c>
      <c r="B60" s="6" t="n">
        <v>13345</v>
      </c>
      <c r="D60" s="6" t="n">
        <v>20</v>
      </c>
      <c r="F60" s="5" t="n">
        <v>69824754</v>
      </c>
      <c r="G60" s="5" t="n">
        <v>-66842416</v>
      </c>
      <c r="H60" s="5" t="n">
        <v>2995703</v>
      </c>
    </row>
    <row r="61">
      <c r="A61" s="4" t="inlineStr">
        <is>
          <t>Balance at beginning (in shares) at Sep. 30, 2021</t>
        </is>
      </c>
      <c r="B61" s="5" t="n">
        <v>133470018</v>
      </c>
      <c r="D61" s="5" t="n">
        <v>200000</v>
      </c>
    </row>
    <row r="62">
      <c r="A62" s="3" t="inlineStr">
        <is>
          <t>Increase (Decrease) in Stockholders' Equity [Roll Forward]</t>
        </is>
      </c>
    </row>
    <row r="63">
      <c r="A63" s="4" t="inlineStr">
        <is>
          <t>Warrants issued for severance</t>
        </is>
      </c>
      <c r="H63" s="5" t="n">
        <v>56788000</v>
      </c>
    </row>
    <row r="64">
      <c r="A64" s="4" t="inlineStr">
        <is>
          <t>Payment in kind interest stock issuance</t>
        </is>
      </c>
      <c r="H64" s="5" t="n">
        <v>-88500</v>
      </c>
    </row>
    <row r="65">
      <c r="A65" s="4" t="inlineStr">
        <is>
          <t>Net loss</t>
        </is>
      </c>
      <c r="H65" s="5" t="n">
        <v>-9248825</v>
      </c>
    </row>
    <row r="66">
      <c r="A66" s="4" t="inlineStr">
        <is>
          <t>Balance at ending at Mar. 31, 2022</t>
        </is>
      </c>
      <c r="B66" s="6" t="n">
        <v>15349</v>
      </c>
      <c r="F66" s="5" t="n">
        <v>72633782</v>
      </c>
      <c r="G66" s="5" t="n">
        <v>-76091241</v>
      </c>
      <c r="H66" s="5" t="n">
        <v>-3442110</v>
      </c>
    </row>
    <row r="67">
      <c r="A67" s="4" t="inlineStr">
        <is>
          <t>Balance at ending (in shares) at Mar. 31, 2022</t>
        </is>
      </c>
      <c r="B67" s="5" t="n">
        <v>153507154</v>
      </c>
    </row>
    <row r="68">
      <c r="A68" s="4" t="inlineStr">
        <is>
          <t>Balance at beginning at Dec. 31, 2021</t>
        </is>
      </c>
      <c r="B68" s="6" t="n">
        <v>13345</v>
      </c>
      <c r="D68" s="6" t="n">
        <v>20</v>
      </c>
      <c r="F68" s="5" t="n">
        <v>71374160</v>
      </c>
      <c r="G68" s="5" t="n">
        <v>-71116411</v>
      </c>
      <c r="H68" s="5" t="n">
        <v>271114</v>
      </c>
    </row>
    <row r="69">
      <c r="A69" s="4" t="inlineStr">
        <is>
          <t>Balance at beginning (in shares) at Dec. 31, 2021</t>
        </is>
      </c>
      <c r="B69" s="5" t="n">
        <v>133470018</v>
      </c>
      <c r="D69" s="5" t="n">
        <v>200000</v>
      </c>
    </row>
    <row r="70">
      <c r="A70" s="3" t="inlineStr">
        <is>
          <t>Increase (Decrease) in Stockholders' Equity [Roll Forward]</t>
        </is>
      </c>
    </row>
    <row r="71">
      <c r="A71" s="4" t="inlineStr">
        <is>
          <t>Stock-based compensation</t>
        </is>
      </c>
      <c r="F71" s="5" t="n">
        <v>1116318</v>
      </c>
      <c r="H71" s="5" t="n">
        <v>1116318</v>
      </c>
    </row>
    <row r="72">
      <c r="A72" s="4" t="inlineStr">
        <is>
          <t>Warrants issued to consultant</t>
        </is>
      </c>
      <c r="F72" s="5" t="n">
        <v>56788</v>
      </c>
      <c r="H72" s="5" t="n">
        <v>56788</v>
      </c>
    </row>
    <row r="73">
      <c r="A73" s="4" t="inlineStr">
        <is>
          <t>Payment in kind interest stock issuance</t>
        </is>
      </c>
      <c r="B73" s="6" t="n">
        <v>4</v>
      </c>
      <c r="F73" s="5" t="n">
        <v>88496</v>
      </c>
      <c r="H73" s="5" t="n">
        <v>88500</v>
      </c>
    </row>
    <row r="74">
      <c r="A74" s="4" t="inlineStr">
        <is>
          <t>Payment in kind interest stock issuance (in shares)</t>
        </is>
      </c>
      <c r="B74" s="5" t="n">
        <v>37136</v>
      </c>
    </row>
    <row r="75">
      <c r="A75" s="4" t="inlineStr">
        <is>
          <t>Conversion of series A convertible stock to common stock</t>
        </is>
      </c>
      <c r="B75" s="6" t="n">
        <v>2000</v>
      </c>
      <c r="D75" s="6" t="n">
        <v>-20</v>
      </c>
      <c r="F75" s="5" t="n">
        <v>-1980</v>
      </c>
    </row>
    <row r="76">
      <c r="A76" s="4" t="inlineStr">
        <is>
          <t>Conversion of series B convertible stock to common stock (in shares)</t>
        </is>
      </c>
      <c r="B76" s="5" t="n">
        <v>20000000</v>
      </c>
      <c r="D76" s="5" t="n">
        <v>-200000</v>
      </c>
    </row>
    <row r="77">
      <c r="A77" s="4" t="inlineStr">
        <is>
          <t>Net loss</t>
        </is>
      </c>
      <c r="G77" s="5" t="n">
        <v>-4974830</v>
      </c>
      <c r="H77" s="5" t="n">
        <v>-4974830</v>
      </c>
    </row>
    <row r="78">
      <c r="A78" s="4" t="inlineStr">
        <is>
          <t>Balance at ending at Mar. 31, 2022</t>
        </is>
      </c>
      <c r="B78" s="6" t="n">
        <v>15349</v>
      </c>
      <c r="F78" s="6" t="n">
        <v>72633782</v>
      </c>
      <c r="G78" s="6" t="n">
        <v>-76091241</v>
      </c>
      <c r="H78" s="6" t="n">
        <v>-3442110</v>
      </c>
    </row>
    <row r="79">
      <c r="A79" s="4" t="inlineStr">
        <is>
          <t>Balance at ending (in shares) at Mar. 31, 2022</t>
        </is>
      </c>
      <c r="B79" s="5" t="n">
        <v>15350715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20" customWidth="1" min="2" max="2"/>
    <col width="41" customWidth="1" min="3" max="3"/>
    <col width="27" customWidth="1" min="4" max="4"/>
    <col width="41" customWidth="1" min="5" max="5"/>
    <col width="27" customWidth="1" min="6" max="6"/>
    <col width="30" customWidth="1" min="7" max="7"/>
  </cols>
  <sheetData>
    <row r="1">
      <c r="A1" s="1" t="inlineStr">
        <is>
          <t>STOCKHOLDERS' EQUITY (DEFICIT) (Details Narrative)</t>
        </is>
      </c>
      <c r="B1" s="2" t="inlineStr">
        <is>
          <t>Mar. 18, 2022shares</t>
        </is>
      </c>
      <c r="C1" s="2" t="inlineStr">
        <is>
          <t>Mar. 31, 2022USD ($)Vote$ / sharesshares</t>
        </is>
      </c>
      <c r="D1" s="2" t="inlineStr">
        <is>
          <t>Dec. 31, 2020USD ($)shares</t>
        </is>
      </c>
      <c r="E1" s="2" t="inlineStr">
        <is>
          <t>Mar. 31, 2022USD ($)Vote$ / sharesshares</t>
        </is>
      </c>
      <c r="F1" s="2" t="inlineStr">
        <is>
          <t>Mar. 31, 2021USD ($)shares</t>
        </is>
      </c>
      <c r="G1" s="2" t="inlineStr">
        <is>
          <t>Sep. 30, 2021$ / sharesshares</t>
        </is>
      </c>
    </row>
    <row r="2">
      <c r="A2" s="4" t="inlineStr">
        <is>
          <t>Preferred stock, shares authorized</t>
        </is>
      </c>
      <c r="C2" s="5" t="n">
        <v>16666667</v>
      </c>
      <c r="E2" s="5" t="n">
        <v>16666667</v>
      </c>
    </row>
    <row r="3">
      <c r="A3" s="4" t="inlineStr">
        <is>
          <t>Preferred stock, par value (in dollars per share) | $ / shares</t>
        </is>
      </c>
      <c r="C3" s="7" t="n">
        <v>0.0001</v>
      </c>
      <c r="E3" s="7" t="n">
        <v>0.0001</v>
      </c>
    </row>
    <row r="4">
      <c r="A4" s="4" t="inlineStr">
        <is>
          <t>Preferred stock, shares issues</t>
        </is>
      </c>
      <c r="G4" s="5" t="n">
        <v>200000</v>
      </c>
    </row>
    <row r="5">
      <c r="A5" s="4" t="inlineStr">
        <is>
          <t>Preferred stock, shares outstanding</t>
        </is>
      </c>
      <c r="C5" s="5" t="n">
        <v>0</v>
      </c>
      <c r="E5" s="5" t="n">
        <v>0</v>
      </c>
    </row>
    <row r="6">
      <c r="A6" s="4" t="inlineStr">
        <is>
          <t>Common stock, shares authorized</t>
        </is>
      </c>
      <c r="C6" s="5" t="n">
        <v>316666667</v>
      </c>
      <c r="E6" s="5" t="n">
        <v>316666667</v>
      </c>
      <c r="G6" s="5" t="n">
        <v>316666667</v>
      </c>
    </row>
    <row r="7">
      <c r="A7" s="4" t="inlineStr">
        <is>
          <t>Common stock, par value (in dollars per share) | $ / shares</t>
        </is>
      </c>
      <c r="C7" s="7" t="n">
        <v>0.0001</v>
      </c>
      <c r="E7" s="7" t="n">
        <v>0.0001</v>
      </c>
      <c r="G7" s="7" t="n">
        <v>0.0001</v>
      </c>
    </row>
    <row r="8">
      <c r="A8" s="4" t="inlineStr">
        <is>
          <t>Common stock, shares issues</t>
        </is>
      </c>
      <c r="C8" s="5" t="n">
        <v>153507277</v>
      </c>
      <c r="E8" s="5" t="n">
        <v>153507277</v>
      </c>
      <c r="F8" s="5" t="n">
        <v>121193056</v>
      </c>
      <c r="G8" s="5" t="n">
        <v>133470019</v>
      </c>
    </row>
    <row r="9">
      <c r="A9" s="4" t="inlineStr">
        <is>
          <t>Common stock, shares outstanding</t>
        </is>
      </c>
      <c r="C9" s="5" t="n">
        <v>153507155</v>
      </c>
      <c r="E9" s="5" t="n">
        <v>153507155</v>
      </c>
      <c r="F9" s="5" t="n">
        <v>121193056</v>
      </c>
      <c r="G9" s="5" t="n">
        <v>133470019</v>
      </c>
    </row>
    <row r="10">
      <c r="A10" s="4" t="inlineStr">
        <is>
          <t>Number of shares issued</t>
        </is>
      </c>
      <c r="F10" s="5" t="n">
        <v>2548000</v>
      </c>
    </row>
    <row r="11">
      <c r="A11" s="4" t="inlineStr">
        <is>
          <t>Number of shares issued, value | $</t>
        </is>
      </c>
      <c r="D11" s="6" t="n">
        <v>900000</v>
      </c>
    </row>
    <row r="12">
      <c r="A12" s="4" t="inlineStr">
        <is>
          <t>Payment in kind interest stock issuance | $</t>
        </is>
      </c>
      <c r="C12" s="6" t="n">
        <v>88500</v>
      </c>
      <c r="E12" s="6" t="n">
        <v>-88500</v>
      </c>
    </row>
    <row r="13">
      <c r="A13" s="4" t="inlineStr">
        <is>
          <t>Number of shares issued in satisfaction</t>
        </is>
      </c>
      <c r="F13" s="5" t="n">
        <v>217429</v>
      </c>
    </row>
    <row r="14">
      <c r="A14" s="4" t="inlineStr">
        <is>
          <t>Number of shares issued in satisfaction , value | $</t>
        </is>
      </c>
      <c r="F14" s="6" t="n">
        <v>135144</v>
      </c>
    </row>
    <row r="15">
      <c r="A15" s="4" t="inlineStr">
        <is>
          <t>Number of shares issued for the purchase of certain intangible assets</t>
        </is>
      </c>
      <c r="F15" s="5" t="n">
        <v>1369863</v>
      </c>
    </row>
    <row r="16">
      <c r="A16" s="4" t="inlineStr">
        <is>
          <t>Number of shares issued for the purchase of certain intangible assets, value | $</t>
        </is>
      </c>
      <c r="F16" s="6" t="n">
        <v>2671233</v>
      </c>
    </row>
    <row r="17">
      <c r="A17" s="4" t="inlineStr">
        <is>
          <t>Shares issued for debt settlement (in shares)</t>
        </is>
      </c>
      <c r="F17" s="5" t="n">
        <v>97891</v>
      </c>
    </row>
    <row r="18">
      <c r="A18" s="4" t="inlineStr">
        <is>
          <t>Shares issued for investment in unconsolidated entity | $</t>
        </is>
      </c>
      <c r="D18" s="5" t="n">
        <v>194803</v>
      </c>
      <c r="F18" s="6" t="n">
        <v>194803</v>
      </c>
    </row>
    <row r="19">
      <c r="A19" s="4" t="inlineStr">
        <is>
          <t>Warrants issued to consultant | $</t>
        </is>
      </c>
      <c r="C19" s="6" t="n">
        <v>56788</v>
      </c>
      <c r="D19" s="6" t="n">
        <v>492000</v>
      </c>
    </row>
    <row r="20">
      <c r="A20" s="4" t="inlineStr">
        <is>
          <t>Exercise price of warrants | $ / shares</t>
        </is>
      </c>
      <c r="C20" s="8" t="n">
        <v>1.64</v>
      </c>
      <c r="E20" s="8" t="n">
        <v>1.64</v>
      </c>
      <c r="G20" s="8" t="n">
        <v>1.63</v>
      </c>
    </row>
    <row r="21">
      <c r="A21" s="4" t="inlineStr">
        <is>
          <t>Number of shares issued, value | $</t>
        </is>
      </c>
      <c r="F21" s="5" t="n">
        <v>3185000</v>
      </c>
    </row>
    <row r="22">
      <c r="A22" s="4" t="inlineStr">
        <is>
          <t>Common Stock</t>
        </is>
      </c>
    </row>
    <row r="23">
      <c r="A23" s="4" t="inlineStr">
        <is>
          <t>Conversion of series B convertible stock to common stock (in shares)</t>
        </is>
      </c>
      <c r="B23" s="5" t="n">
        <v>20000000</v>
      </c>
      <c r="C23" s="5" t="n">
        <v>20000000</v>
      </c>
    </row>
    <row r="24">
      <c r="A24" s="4" t="inlineStr">
        <is>
          <t>Number of shares issued</t>
        </is>
      </c>
      <c r="D24" s="5" t="n">
        <v>757333</v>
      </c>
    </row>
    <row r="25">
      <c r="A25" s="4" t="inlineStr">
        <is>
          <t>Number of shares issued, value | $</t>
        </is>
      </c>
      <c r="D25" s="6" t="n">
        <v>75</v>
      </c>
    </row>
    <row r="26">
      <c r="A26" s="4" t="inlineStr">
        <is>
          <t>Payment in kind interest stock issuance (in shares)</t>
        </is>
      </c>
      <c r="C26" s="5" t="n">
        <v>37136</v>
      </c>
    </row>
    <row r="27">
      <c r="A27" s="4" t="inlineStr">
        <is>
          <t>Payment in kind interest stock issuance | $</t>
        </is>
      </c>
      <c r="C27" s="6" t="n">
        <v>4</v>
      </c>
    </row>
    <row r="28">
      <c r="A28" s="4" t="inlineStr">
        <is>
          <t>Shares issued for debt settlement (in shares)</t>
        </is>
      </c>
      <c r="D28" s="5" t="n">
        <v>97891</v>
      </c>
    </row>
    <row r="29">
      <c r="A29" s="4" t="inlineStr">
        <is>
          <t>Shares issued for investment in unconsolidated entity | $</t>
        </is>
      </c>
      <c r="D29" s="6" t="n">
        <v>10</v>
      </c>
    </row>
    <row r="30">
      <c r="A30" s="4" t="inlineStr">
        <is>
          <t>Value of loan conversion | $</t>
        </is>
      </c>
      <c r="F30" s="6" t="n">
        <v>376356</v>
      </c>
    </row>
    <row r="31">
      <c r="A31" s="4" t="inlineStr">
        <is>
          <t>Shares to be issued for loan conversion</t>
        </is>
      </c>
      <c r="F31" s="5" t="n">
        <v>1003618</v>
      </c>
    </row>
    <row r="32">
      <c r="A32" s="4" t="inlineStr">
        <is>
          <t>License Content Asset [Member]</t>
        </is>
      </c>
    </row>
    <row r="33">
      <c r="A33" s="4" t="inlineStr">
        <is>
          <t>Number of shares issued for services</t>
        </is>
      </c>
      <c r="F33" s="5" t="n">
        <v>1180880</v>
      </c>
    </row>
    <row r="34">
      <c r="A34" s="4" t="inlineStr">
        <is>
          <t>Number of shares issued for services, value | $</t>
        </is>
      </c>
      <c r="F34" s="6" t="n">
        <v>2065996</v>
      </c>
    </row>
    <row r="35">
      <c r="A35" s="4" t="inlineStr">
        <is>
          <t>EON Media Group [Member]</t>
        </is>
      </c>
    </row>
    <row r="36">
      <c r="A36" s="4" t="inlineStr">
        <is>
          <t>Number of shares issued</t>
        </is>
      </c>
      <c r="F36" s="5" t="n">
        <v>454463</v>
      </c>
    </row>
    <row r="37">
      <c r="A37" s="4" t="inlineStr">
        <is>
          <t>Number of shares issued, value | $</t>
        </is>
      </c>
      <c r="F37" s="6" t="n">
        <v>863480</v>
      </c>
    </row>
    <row r="38">
      <c r="A38" s="4" t="inlineStr">
        <is>
          <t>Ownership percentage</t>
        </is>
      </c>
      <c r="F38" s="4" t="inlineStr">
        <is>
          <t>20.00%</t>
        </is>
      </c>
    </row>
    <row r="39">
      <c r="A39" s="4" t="inlineStr">
        <is>
          <t>Series A Convertible Preferred Stock [Member]</t>
        </is>
      </c>
    </row>
    <row r="40">
      <c r="A40" s="4" t="inlineStr">
        <is>
          <t>Preferred stock, shares authorized</t>
        </is>
      </c>
      <c r="C40" s="5" t="n">
        <v>3333334</v>
      </c>
      <c r="E40" s="5" t="n">
        <v>3333334</v>
      </c>
    </row>
    <row r="41">
      <c r="A41" s="4" t="inlineStr">
        <is>
          <t>Preferred stock, shares issues</t>
        </is>
      </c>
      <c r="C41" s="5" t="n">
        <v>0</v>
      </c>
      <c r="E41" s="5" t="n">
        <v>0</v>
      </c>
      <c r="F41" s="5" t="n">
        <v>30667</v>
      </c>
    </row>
    <row r="42">
      <c r="A42" s="4" t="inlineStr">
        <is>
          <t>Preferred stock, shares outstanding</t>
        </is>
      </c>
      <c r="C42" s="5" t="n">
        <v>0</v>
      </c>
      <c r="E42" s="5" t="n">
        <v>0</v>
      </c>
      <c r="F42" s="5" t="n">
        <v>30667</v>
      </c>
    </row>
    <row r="43">
      <c r="A43" s="4" t="inlineStr">
        <is>
          <t>Series B Convertible Preferred Stock [Member]</t>
        </is>
      </c>
    </row>
    <row r="44">
      <c r="A44" s="4" t="inlineStr">
        <is>
          <t>Preferred stock, shares authorized</t>
        </is>
      </c>
      <c r="C44" s="5" t="n">
        <v>3333334</v>
      </c>
      <c r="E44" s="5" t="n">
        <v>3333334</v>
      </c>
    </row>
    <row r="45">
      <c r="A45" s="4" t="inlineStr">
        <is>
          <t>Preferred stock, par value (in dollars per share) | $ / shares</t>
        </is>
      </c>
      <c r="C45" s="7" t="n">
        <v>0.0001</v>
      </c>
      <c r="E45" s="7" t="n">
        <v>0.0001</v>
      </c>
      <c r="G45" s="7" t="n">
        <v>0.0001</v>
      </c>
    </row>
    <row r="46">
      <c r="A46" s="4" t="inlineStr">
        <is>
          <t>Preferred stock, shares issues</t>
        </is>
      </c>
      <c r="C46" s="5" t="n">
        <v>0</v>
      </c>
      <c r="E46" s="5" t="n">
        <v>0</v>
      </c>
      <c r="F46" s="5" t="n">
        <v>200000</v>
      </c>
    </row>
    <row r="47">
      <c r="A47" s="4" t="inlineStr">
        <is>
          <t>Preferred stock, shares outstanding</t>
        </is>
      </c>
      <c r="C47" s="5" t="n">
        <v>0</v>
      </c>
      <c r="E47" s="5" t="n">
        <v>0</v>
      </c>
      <c r="F47" s="5" t="n">
        <v>200000</v>
      </c>
      <c r="G47" s="5" t="n">
        <v>200000</v>
      </c>
    </row>
    <row r="48">
      <c r="A48" s="4" t="inlineStr">
        <is>
          <t>Preferred stock, liquidation preference (in dollars per share) | $ / shares</t>
        </is>
      </c>
      <c r="C48" s="8" t="n">
        <v>1.5</v>
      </c>
      <c r="E48" s="8" t="n">
        <v>1.5</v>
      </c>
      <c r="G48" s="8" t="n">
        <v>1.5</v>
      </c>
    </row>
    <row r="49">
      <c r="A49" s="4" t="inlineStr">
        <is>
          <t>Preferred stock, number of votes per share | Vote</t>
        </is>
      </c>
      <c r="C49" s="5" t="n">
        <v>100</v>
      </c>
      <c r="E49" s="5" t="n">
        <v>100</v>
      </c>
    </row>
    <row r="50">
      <c r="A50" s="4" t="inlineStr">
        <is>
          <t>Preferred stock, convertible, conversion ratio</t>
        </is>
      </c>
      <c r="C50" s="5" t="n">
        <v>100</v>
      </c>
      <c r="E50" s="5" t="n">
        <v>100</v>
      </c>
    </row>
    <row r="51">
      <c r="A51" s="4" t="inlineStr">
        <is>
          <t>Conversion of Stock, Shares Converted</t>
        </is>
      </c>
      <c r="B51" s="5" t="n">
        <v>2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 OPTIONS AND WARRANTS (Details) - USD ($)</t>
        </is>
      </c>
      <c r="B1" s="2" t="inlineStr">
        <is>
          <t>6 Months Ended</t>
        </is>
      </c>
      <c r="C1" s="2" t="inlineStr">
        <is>
          <t>12 Months Ended</t>
        </is>
      </c>
    </row>
    <row r="2">
      <c r="B2" s="2" t="inlineStr">
        <is>
          <t>Mar. 31, 2022</t>
        </is>
      </c>
      <c r="C2" s="2" t="inlineStr">
        <is>
          <t>Sep. 30, 2021</t>
        </is>
      </c>
    </row>
    <row r="3">
      <c r="A3" s="3" t="inlineStr">
        <is>
          <t>Share-based Compensation Arrangement by Share-based Payment Award, Options, Outstanding [Roll Forward]</t>
        </is>
      </c>
    </row>
    <row r="4">
      <c r="A4" s="4" t="inlineStr">
        <is>
          <t>Outstanding at the beginning</t>
        </is>
      </c>
      <c r="B4" s="5" t="n">
        <v>17833356</v>
      </c>
    </row>
    <row r="5">
      <c r="A5" s="4" t="inlineStr">
        <is>
          <t>Grants</t>
        </is>
      </c>
      <c r="B5" s="5" t="n">
        <v>911200</v>
      </c>
    </row>
    <row r="6">
      <c r="A6" s="4" t="inlineStr">
        <is>
          <t>Forfeited</t>
        </is>
      </c>
      <c r="B6" s="5" t="n">
        <v>-338250</v>
      </c>
    </row>
    <row r="7">
      <c r="A7" s="4" t="inlineStr">
        <is>
          <t>Outstanding at the end</t>
        </is>
      </c>
      <c r="B7" s="5" t="n">
        <v>18406306</v>
      </c>
      <c r="C7" s="5" t="n">
        <v>17833356</v>
      </c>
    </row>
    <row r="8">
      <c r="A8" s="4" t="inlineStr">
        <is>
          <t>Exercisable</t>
        </is>
      </c>
      <c r="B8" s="5" t="n">
        <v>12938126</v>
      </c>
    </row>
    <row r="9">
      <c r="A9" s="3" t="inlineStr">
        <is>
          <t>Share-based Compensation Arrangement by Share-based Payment Award, Options, Outstanding, Weighted Average Exercise Price [Abstract]</t>
        </is>
      </c>
    </row>
    <row r="10">
      <c r="A10" s="4" t="inlineStr">
        <is>
          <t>Outstanding at the beginning</t>
        </is>
      </c>
      <c r="B10" s="8" t="n">
        <v>1.04</v>
      </c>
    </row>
    <row r="11">
      <c r="A11" s="4" t="inlineStr">
        <is>
          <t>Grants</t>
        </is>
      </c>
      <c r="B11" s="9" t="n">
        <v>2.3</v>
      </c>
    </row>
    <row r="12">
      <c r="A12" s="4" t="inlineStr">
        <is>
          <t>Forfeited</t>
        </is>
      </c>
      <c r="B12" s="9" t="n">
        <v>2.13</v>
      </c>
    </row>
    <row r="13">
      <c r="A13" s="4" t="inlineStr">
        <is>
          <t>Outstanding at the end</t>
        </is>
      </c>
      <c r="B13" s="9" t="n">
        <v>1.08</v>
      </c>
      <c r="C13" s="8" t="n">
        <v>1.04</v>
      </c>
    </row>
    <row r="14">
      <c r="A14" s="4" t="inlineStr">
        <is>
          <t>Exercisable</t>
        </is>
      </c>
      <c r="B14" s="8" t="n">
        <v>0.97</v>
      </c>
    </row>
    <row r="15">
      <c r="A15" s="3" t="inlineStr">
        <is>
          <t>Share-based Compensation Arrangement by Share-based Payment Award, Options, Additional Disclosures [Abstract]</t>
        </is>
      </c>
    </row>
    <row r="16">
      <c r="A16" s="4" t="inlineStr">
        <is>
          <t>Weighted average remaining contractual term, outstanding</t>
        </is>
      </c>
      <c r="B16" s="4" t="inlineStr">
        <is>
          <t>7 years 10 months 13 days</t>
        </is>
      </c>
      <c r="C16" s="4" t="inlineStr">
        <is>
          <t>8 years 3 months 18 days</t>
        </is>
      </c>
    </row>
    <row r="17">
      <c r="A17" s="4" t="inlineStr">
        <is>
          <t>Weighted average remaining contractual term, grants</t>
        </is>
      </c>
      <c r="B17" s="4" t="inlineStr">
        <is>
          <t>9 years 9 months 7 days</t>
        </is>
      </c>
    </row>
    <row r="18">
      <c r="A18" s="4" t="inlineStr">
        <is>
          <t>Exercisable</t>
        </is>
      </c>
      <c r="B18" s="4" t="inlineStr">
        <is>
          <t>7 years 6 months</t>
        </is>
      </c>
    </row>
    <row r="19">
      <c r="A19" s="4" t="inlineStr">
        <is>
          <t>Outstanding at the beginning</t>
        </is>
      </c>
      <c r="B19" s="6" t="n">
        <v>25478339</v>
      </c>
    </row>
    <row r="20">
      <c r="A20" s="4" t="inlineStr">
        <is>
          <t>Grants</t>
        </is>
      </c>
      <c r="B20" s="5" t="n">
        <v>823281</v>
      </c>
    </row>
    <row r="21">
      <c r="A21" s="4" t="inlineStr">
        <is>
          <t>Outstanding at the end</t>
        </is>
      </c>
      <c r="B21" s="5" t="n">
        <v>26301620</v>
      </c>
      <c r="C21" s="6" t="n">
        <v>25478339</v>
      </c>
    </row>
    <row r="22">
      <c r="A22" s="4" t="inlineStr">
        <is>
          <t>Exercisable at the end</t>
        </is>
      </c>
      <c r="B22" s="6" t="n">
        <v>1994463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65" customWidth="1" min="1" max="1"/>
    <col width="26" customWidth="1" min="2" max="2"/>
    <col width="25" customWidth="1" min="3" max="3"/>
  </cols>
  <sheetData>
    <row r="1">
      <c r="A1" s="1" t="inlineStr">
        <is>
          <t>STOCK OPTIONS AND WARRANTS (Details 1) - $ / shares</t>
        </is>
      </c>
      <c r="B1" s="2" t="inlineStr">
        <is>
          <t>6 Months Ended</t>
        </is>
      </c>
      <c r="C1" s="2" t="inlineStr">
        <is>
          <t>12 Months Ended</t>
        </is>
      </c>
    </row>
    <row r="2">
      <c r="B2" s="2" t="inlineStr">
        <is>
          <t>Mar. 31, 2022</t>
        </is>
      </c>
      <c r="C2" s="2" t="inlineStr">
        <is>
          <t>Sep. 30, 2021</t>
        </is>
      </c>
    </row>
    <row r="3">
      <c r="A3" s="4" t="inlineStr">
        <is>
          <t>Exercise price</t>
        </is>
      </c>
      <c r="B3" s="8" t="n">
        <v>1.08</v>
      </c>
      <c r="C3" s="8" t="n">
        <v>1.04</v>
      </c>
    </row>
    <row r="4">
      <c r="A4" s="4" t="inlineStr">
        <is>
          <t>Number of options</t>
        </is>
      </c>
      <c r="B4" s="5" t="n">
        <v>18406306</v>
      </c>
      <c r="C4" s="5" t="n">
        <v>17833356</v>
      </c>
    </row>
    <row r="5">
      <c r="A5" s="4" t="inlineStr">
        <is>
          <t>Weighted average remaining life in years remaining life in years</t>
        </is>
      </c>
      <c r="B5" s="4" t="inlineStr">
        <is>
          <t>7 years 10 months 13 days</t>
        </is>
      </c>
      <c r="C5" s="4" t="inlineStr">
        <is>
          <t>8 years 3 months 18 days</t>
        </is>
      </c>
    </row>
    <row r="6">
      <c r="A6" s="4" t="inlineStr">
        <is>
          <t>Options exercisable number of options</t>
        </is>
      </c>
      <c r="B6" s="5" t="n">
        <v>12938126</v>
      </c>
    </row>
    <row r="7">
      <c r="A7" s="4" t="inlineStr">
        <is>
          <t>Stock Options Exercise price 0.86 [Member]</t>
        </is>
      </c>
    </row>
    <row r="8">
      <c r="A8" s="4" t="inlineStr">
        <is>
          <t>Exercise price</t>
        </is>
      </c>
      <c r="B8" s="8" t="n">
        <v>0.86</v>
      </c>
    </row>
    <row r="9">
      <c r="A9" s="4" t="inlineStr">
        <is>
          <t>Number of options</t>
        </is>
      </c>
      <c r="B9" s="5" t="n">
        <v>1148371</v>
      </c>
    </row>
    <row r="10">
      <c r="A10" s="4" t="inlineStr">
        <is>
          <t>Weighted average remaining life in years remaining life in years</t>
        </is>
      </c>
      <c r="B10" s="4" t="inlineStr">
        <is>
          <t>4 years 5 months 1 day</t>
        </is>
      </c>
    </row>
    <row r="11">
      <c r="A11" s="4" t="inlineStr">
        <is>
          <t>Options exercisable number of options</t>
        </is>
      </c>
      <c r="B11" s="5" t="n">
        <v>1148371</v>
      </c>
    </row>
    <row r="12">
      <c r="A12" s="4" t="inlineStr">
        <is>
          <t>Stock Options Exercise price 0.66 [Member]</t>
        </is>
      </c>
    </row>
    <row r="13">
      <c r="A13" s="4" t="inlineStr">
        <is>
          <t>Exercise price</t>
        </is>
      </c>
      <c r="B13" s="8" t="n">
        <v>0.66</v>
      </c>
    </row>
    <row r="14">
      <c r="A14" s="4" t="inlineStr">
        <is>
          <t>Number of options</t>
        </is>
      </c>
      <c r="B14" s="5" t="n">
        <v>4663935</v>
      </c>
    </row>
    <row r="15">
      <c r="A15" s="4" t="inlineStr">
        <is>
          <t>Weighted average remaining life in years remaining life in years</t>
        </is>
      </c>
      <c r="B15" s="4" t="inlineStr">
        <is>
          <t>6 years 7 months 2 days</t>
        </is>
      </c>
    </row>
    <row r="16">
      <c r="A16" s="4" t="inlineStr">
        <is>
          <t>Options exercisable number of options</t>
        </is>
      </c>
      <c r="B16" s="5" t="n">
        <v>4663935</v>
      </c>
    </row>
    <row r="17">
      <c r="A17" s="4" t="inlineStr">
        <is>
          <t>Stock Options Exercise price 0.89 [Member]</t>
        </is>
      </c>
    </row>
    <row r="18">
      <c r="A18" s="4" t="inlineStr">
        <is>
          <t>Exercise price</t>
        </is>
      </c>
      <c r="B18" s="8" t="n">
        <v>0.89</v>
      </c>
    </row>
    <row r="19">
      <c r="A19" s="4" t="inlineStr">
        <is>
          <t>Number of options</t>
        </is>
      </c>
      <c r="B19" s="5" t="n">
        <v>2500000</v>
      </c>
    </row>
    <row r="20">
      <c r="A20" s="4" t="inlineStr">
        <is>
          <t>Weighted average remaining life in years remaining life in years</t>
        </is>
      </c>
      <c r="B20" s="4" t="inlineStr">
        <is>
          <t>8 years 2 months 15 days</t>
        </is>
      </c>
    </row>
    <row r="21">
      <c r="A21" s="4" t="inlineStr">
        <is>
          <t>Options exercisable number of options</t>
        </is>
      </c>
      <c r="B21" s="5" t="n">
        <v>1882000</v>
      </c>
    </row>
    <row r="22">
      <c r="A22" s="4" t="inlineStr">
        <is>
          <t>Stock Option Exercise Price 1.1 [Member]</t>
        </is>
      </c>
    </row>
    <row r="23">
      <c r="A23" s="4" t="inlineStr">
        <is>
          <t>Exercise price</t>
        </is>
      </c>
      <c r="B23" s="8" t="n">
        <v>1.1</v>
      </c>
    </row>
    <row r="24">
      <c r="A24" s="4" t="inlineStr">
        <is>
          <t>Number of options</t>
        </is>
      </c>
      <c r="B24" s="5" t="n">
        <v>7882799</v>
      </c>
    </row>
    <row r="25">
      <c r="A25" s="4" t="inlineStr">
        <is>
          <t>Weighted average remaining life in years remaining life in years</t>
        </is>
      </c>
      <c r="B25" s="4" t="inlineStr">
        <is>
          <t>8 years 7 months 13 days</t>
        </is>
      </c>
    </row>
    <row r="26">
      <c r="A26" s="4" t="inlineStr">
        <is>
          <t>Options exercisable number of options</t>
        </is>
      </c>
      <c r="B26" s="5" t="n">
        <v>4141691</v>
      </c>
    </row>
    <row r="27">
      <c r="A27" s="4" t="inlineStr">
        <is>
          <t>Stock Option Exercise Price 0.57 [Member]</t>
        </is>
      </c>
    </row>
    <row r="28">
      <c r="A28" s="4" t="inlineStr">
        <is>
          <t>Exercise price</t>
        </is>
      </c>
      <c r="B28" s="8" t="n">
        <v>0.57</v>
      </c>
    </row>
    <row r="29">
      <c r="A29" s="4" t="inlineStr">
        <is>
          <t>Number of options</t>
        </is>
      </c>
      <c r="B29" s="5" t="n">
        <v>300000</v>
      </c>
    </row>
    <row r="30">
      <c r="A30" s="4" t="inlineStr">
        <is>
          <t>Weighted average remaining life in years remaining life in years</t>
        </is>
      </c>
      <c r="B30" s="4" t="inlineStr">
        <is>
          <t>8 years 11 months 1 day</t>
        </is>
      </c>
    </row>
    <row r="31">
      <c r="A31" s="4" t="inlineStr">
        <is>
          <t>Options exercisable number of options</t>
        </is>
      </c>
      <c r="B31" s="5" t="n">
        <v>300000</v>
      </c>
    </row>
    <row r="32">
      <c r="A32" s="4" t="inlineStr">
        <is>
          <t>Stock Option Exercise Price 2.84 [Member]</t>
        </is>
      </c>
    </row>
    <row r="33">
      <c r="A33" s="4" t="inlineStr">
        <is>
          <t>Exercise price</t>
        </is>
      </c>
      <c r="B33" s="8" t="n">
        <v>2.84</v>
      </c>
    </row>
    <row r="34">
      <c r="A34" s="4" t="inlineStr">
        <is>
          <t>Number of options</t>
        </is>
      </c>
      <c r="B34" s="5" t="n">
        <v>250000</v>
      </c>
    </row>
    <row r="35">
      <c r="A35" s="4" t="inlineStr">
        <is>
          <t>Weighted average remaining life in years remaining life in years</t>
        </is>
      </c>
      <c r="B35" s="4" t="inlineStr">
        <is>
          <t>9 years 29 days</t>
        </is>
      </c>
    </row>
    <row r="36">
      <c r="A36" s="4" t="inlineStr">
        <is>
          <t>Options exercisable number of options</t>
        </is>
      </c>
      <c r="B36" s="5" t="n">
        <v>250000</v>
      </c>
    </row>
    <row r="37">
      <c r="A37" s="4" t="inlineStr">
        <is>
          <t>Stock Option Exercise Price 2.75 [Member]</t>
        </is>
      </c>
    </row>
    <row r="38">
      <c r="A38" s="4" t="inlineStr">
        <is>
          <t>Exercise price</t>
        </is>
      </c>
      <c r="B38" s="8" t="n">
        <v>2.75</v>
      </c>
    </row>
    <row r="39">
      <c r="A39" s="4" t="inlineStr">
        <is>
          <t>Number of options</t>
        </is>
      </c>
      <c r="B39" s="5" t="n">
        <v>600000</v>
      </c>
    </row>
    <row r="40">
      <c r="A40" s="4" t="inlineStr">
        <is>
          <t>Weighted average remaining life in years remaining life in years</t>
        </is>
      </c>
      <c r="B40" s="4" t="inlineStr">
        <is>
          <t>9 years 1 month 6 days</t>
        </is>
      </c>
    </row>
    <row r="41">
      <c r="A41" s="4" t="inlineStr">
        <is>
          <t>Options exercisable number of options</t>
        </is>
      </c>
      <c r="B41" s="5" t="n">
        <v>166667</v>
      </c>
    </row>
    <row r="42">
      <c r="A42" s="4" t="inlineStr">
        <is>
          <t>Stock Option Exercise Price 2.35 [Member]</t>
        </is>
      </c>
    </row>
    <row r="43">
      <c r="A43" s="4" t="inlineStr">
        <is>
          <t>Exercise price</t>
        </is>
      </c>
      <c r="B43" s="8" t="n">
        <v>2.35</v>
      </c>
    </row>
    <row r="44">
      <c r="A44" s="4" t="inlineStr">
        <is>
          <t>Number of options</t>
        </is>
      </c>
      <c r="B44" s="5" t="n">
        <v>125000</v>
      </c>
    </row>
    <row r="45">
      <c r="A45" s="4" t="inlineStr">
        <is>
          <t>Weighted average remaining life in years remaining life in years</t>
        </is>
      </c>
      <c r="B45" s="4" t="inlineStr">
        <is>
          <t>9 years 3 months 29 days</t>
        </is>
      </c>
    </row>
    <row r="46">
      <c r="A46" s="4" t="inlineStr">
        <is>
          <t>Options exercisable number of options</t>
        </is>
      </c>
      <c r="B46" s="5" t="n">
        <v>11111</v>
      </c>
    </row>
    <row r="47">
      <c r="A47" s="4" t="inlineStr">
        <is>
          <t>Stock Option Exercise Price 2.40 [Member]</t>
        </is>
      </c>
    </row>
    <row r="48">
      <c r="A48" s="4" t="inlineStr">
        <is>
          <t>Exercise price</t>
        </is>
      </c>
      <c r="B48" s="8" t="n">
        <v>2.4</v>
      </c>
    </row>
    <row r="49">
      <c r="A49" s="4" t="inlineStr">
        <is>
          <t>Number of options</t>
        </is>
      </c>
      <c r="B49" s="5" t="n">
        <v>50000</v>
      </c>
    </row>
    <row r="50">
      <c r="A50" s="4" t="inlineStr">
        <is>
          <t>Weighted average remaining life in years remaining life in years</t>
        </is>
      </c>
      <c r="B50" s="4" t="inlineStr">
        <is>
          <t>9 years 3 months 29 days</t>
        </is>
      </c>
    </row>
    <row r="51">
      <c r="A51" s="4" t="inlineStr">
        <is>
          <t>Stock Option Exercise Price 2.50 [Member]</t>
        </is>
      </c>
    </row>
    <row r="52">
      <c r="A52" s="4" t="inlineStr">
        <is>
          <t>Exercise price</t>
        </is>
      </c>
      <c r="B52" s="8" t="n">
        <v>2.5</v>
      </c>
    </row>
    <row r="53">
      <c r="A53" s="4" t="inlineStr">
        <is>
          <t>Number of options</t>
        </is>
      </c>
      <c r="B53" s="5" t="n">
        <v>50000</v>
      </c>
    </row>
    <row r="54">
      <c r="A54" s="4" t="inlineStr">
        <is>
          <t>Weighted average remaining life in years remaining life in years</t>
        </is>
      </c>
      <c r="B54" s="4" t="inlineStr">
        <is>
          <t>9 years 4 months 2 days</t>
        </is>
      </c>
    </row>
    <row r="55">
      <c r="A55" s="4" t="inlineStr">
        <is>
          <t>Options exercisable number of options</t>
        </is>
      </c>
      <c r="B55" s="5" t="n">
        <v>50000</v>
      </c>
    </row>
    <row r="56">
      <c r="A56" s="4" t="inlineStr">
        <is>
          <t>Stock Option Exercise Price 2.30 [Member]</t>
        </is>
      </c>
    </row>
    <row r="57">
      <c r="A57" s="4" t="inlineStr">
        <is>
          <t>Exercise price</t>
        </is>
      </c>
      <c r="B57" s="8" t="n">
        <v>2.3</v>
      </c>
    </row>
    <row r="58">
      <c r="A58" s="4" t="inlineStr">
        <is>
          <t>Number of options</t>
        </is>
      </c>
      <c r="B58" s="5" t="n">
        <v>836200</v>
      </c>
    </row>
    <row r="59">
      <c r="A59" s="4" t="inlineStr">
        <is>
          <t>Weighted average remaining life in years remaining life in years</t>
        </is>
      </c>
      <c r="B59" s="4" t="inlineStr">
        <is>
          <t>9 years 6 months 7 days</t>
        </is>
      </c>
    </row>
    <row r="60">
      <c r="A60" s="4" t="inlineStr">
        <is>
          <t>Options exercisable number of options</t>
        </is>
      </c>
      <c r="B60" s="5" t="n">
        <v>32435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7" customWidth="1" min="1" max="1"/>
    <col width="24" customWidth="1" min="2" max="2"/>
  </cols>
  <sheetData>
    <row r="1">
      <c r="A1" s="1" t="inlineStr">
        <is>
          <t>STOCK OPTIONS AND WARRANTS (Details 2)</t>
        </is>
      </c>
      <c r="B1" s="2" t="inlineStr">
        <is>
          <t>6 Months Ended</t>
        </is>
      </c>
    </row>
    <row r="2">
      <c r="B2" s="2" t="inlineStr">
        <is>
          <t>Mar. 31, 2022$ / shares</t>
        </is>
      </c>
    </row>
    <row r="3">
      <c r="A3" s="4" t="inlineStr">
        <is>
          <t>Weighted average fair value of options granted</t>
        </is>
      </c>
      <c r="B3" s="8" t="n">
        <v>1.38</v>
      </c>
    </row>
    <row r="4">
      <c r="A4" s="4" t="inlineStr">
        <is>
          <t>Expected dividends yield</t>
        </is>
      </c>
      <c r="B4" s="4" t="inlineStr">
        <is>
          <t>0.00%</t>
        </is>
      </c>
    </row>
    <row r="5">
      <c r="A5" s="4" t="inlineStr">
        <is>
          <t>Forfeiture rate</t>
        </is>
      </c>
      <c r="B5" s="4" t="inlineStr">
        <is>
          <t>0.00%</t>
        </is>
      </c>
    </row>
    <row r="6">
      <c r="A6" s="4" t="inlineStr">
        <is>
          <t>Maximum [Member]</t>
        </is>
      </c>
    </row>
    <row r="7">
      <c r="A7" s="4" t="inlineStr">
        <is>
          <t>Expected life</t>
        </is>
      </c>
      <c r="B7" s="4" t="inlineStr">
        <is>
          <t>6 years</t>
        </is>
      </c>
    </row>
    <row r="8">
      <c r="A8" s="4" t="inlineStr">
        <is>
          <t>Risk-free interest rate</t>
        </is>
      </c>
      <c r="B8" s="4" t="inlineStr">
        <is>
          <t>1.47%</t>
        </is>
      </c>
    </row>
    <row r="9">
      <c r="A9" s="4" t="inlineStr">
        <is>
          <t>Expected volatility</t>
        </is>
      </c>
      <c r="B9" s="4" t="inlineStr">
        <is>
          <t>69.60%</t>
        </is>
      </c>
    </row>
    <row r="10">
      <c r="A10" s="4" t="inlineStr">
        <is>
          <t>Minimum [Member]</t>
        </is>
      </c>
    </row>
    <row r="11">
      <c r="A11" s="4" t="inlineStr">
        <is>
          <t>Expected life</t>
        </is>
      </c>
      <c r="B11" s="4" t="inlineStr">
        <is>
          <t>5 years</t>
        </is>
      </c>
    </row>
    <row r="12">
      <c r="A12" s="4" t="inlineStr">
        <is>
          <t>Risk-free interest rate</t>
        </is>
      </c>
      <c r="B12" s="4" t="inlineStr">
        <is>
          <t>0.01%</t>
        </is>
      </c>
    </row>
    <row r="13">
      <c r="A13" s="4" t="inlineStr">
        <is>
          <t>Expected volatility</t>
        </is>
      </c>
      <c r="B13" s="4" t="inlineStr">
        <is>
          <t>55.8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52" customWidth="1" min="1" max="1"/>
    <col width="26" customWidth="1" min="2" max="2"/>
    <col width="14" customWidth="1" min="3" max="3"/>
  </cols>
  <sheetData>
    <row r="1">
      <c r="A1" s="1" t="inlineStr">
        <is>
          <t>STOCK OPTIONS AND WARRANTS (Details 3) - USD ($)</t>
        </is>
      </c>
      <c r="B1" s="2" t="inlineStr">
        <is>
          <t>6 Months Ended</t>
        </is>
      </c>
    </row>
    <row r="2">
      <c r="B2" s="2" t="inlineStr">
        <is>
          <t>Mar. 31, 2022</t>
        </is>
      </c>
      <c r="C2" s="2" t="inlineStr">
        <is>
          <t>Sep. 30, 2021</t>
        </is>
      </c>
    </row>
    <row r="3">
      <c r="A3" s="4" t="inlineStr">
        <is>
          <t>Exercise price (in dollars per share)</t>
        </is>
      </c>
      <c r="B3" s="8" t="n">
        <v>1.64</v>
      </c>
      <c r="C3" s="8" t="n">
        <v>1.63</v>
      </c>
    </row>
    <row r="4">
      <c r="A4" s="4" t="inlineStr">
        <is>
          <t>Number outstanding</t>
        </is>
      </c>
      <c r="B4" s="6" t="n">
        <v>15652024</v>
      </c>
      <c r="C4" s="6" t="n">
        <v>15464700</v>
      </c>
    </row>
    <row r="5">
      <c r="A5" s="4" t="inlineStr">
        <is>
          <t>Warrant Exercise price 0.86 [Member]</t>
        </is>
      </c>
    </row>
    <row r="6">
      <c r="A6" s="4" t="inlineStr">
        <is>
          <t>Exercise price (in dollars per share)</t>
        </is>
      </c>
      <c r="B6" s="8" t="n">
        <v>0.86</v>
      </c>
    </row>
    <row r="7">
      <c r="A7" s="4" t="inlineStr">
        <is>
          <t>Number outstanding</t>
        </is>
      </c>
      <c r="B7" s="6" t="n">
        <v>3850709</v>
      </c>
    </row>
    <row r="8">
      <c r="A8" s="4" t="inlineStr">
        <is>
          <t>Weighted average remaining contractual life (years)</t>
        </is>
      </c>
      <c r="B8" s="4" t="inlineStr">
        <is>
          <t>5 years 1 month 13 days</t>
        </is>
      </c>
    </row>
    <row r="9">
      <c r="A9" s="4" t="inlineStr">
        <is>
          <t>Weighted average exercise price</t>
        </is>
      </c>
      <c r="B9" s="8" t="n">
        <v>0.86</v>
      </c>
    </row>
    <row r="10">
      <c r="A10" s="4" t="inlineStr">
        <is>
          <t>Number exercisable</t>
        </is>
      </c>
      <c r="B10" s="5" t="n">
        <v>3850709</v>
      </c>
    </row>
    <row r="11">
      <c r="A11" s="4" t="inlineStr">
        <is>
          <t>Weighted average remaining contractual life (years)</t>
        </is>
      </c>
      <c r="B11" s="4" t="inlineStr">
        <is>
          <t>5 years 1 month 13 days</t>
        </is>
      </c>
    </row>
    <row r="12">
      <c r="A12" s="4" t="inlineStr">
        <is>
          <t>Warrant Exercise price 0.38 [Member]</t>
        </is>
      </c>
    </row>
    <row r="13">
      <c r="A13" s="4" t="inlineStr">
        <is>
          <t>Exercise price (in dollars per share)</t>
        </is>
      </c>
      <c r="B13" s="8" t="n">
        <v>0.38</v>
      </c>
    </row>
    <row r="14">
      <c r="A14" s="4" t="inlineStr">
        <is>
          <t>Number outstanding</t>
        </is>
      </c>
      <c r="B14" s="6" t="n">
        <v>2000000</v>
      </c>
    </row>
    <row r="15">
      <c r="A15" s="4" t="inlineStr">
        <is>
          <t>Weighted average remaining contractual life (years)</t>
        </is>
      </c>
      <c r="B15" s="4" t="inlineStr">
        <is>
          <t>4 years 8 months 8 days</t>
        </is>
      </c>
    </row>
    <row r="16">
      <c r="A16" s="4" t="inlineStr">
        <is>
          <t>Weighted average exercise price</t>
        </is>
      </c>
      <c r="B16" s="8" t="n">
        <v>0.38</v>
      </c>
    </row>
    <row r="17">
      <c r="A17" s="4" t="inlineStr">
        <is>
          <t>Number exercisable</t>
        </is>
      </c>
      <c r="B17" s="5" t="n">
        <v>2000000</v>
      </c>
    </row>
    <row r="18">
      <c r="A18" s="4" t="inlineStr">
        <is>
          <t>Weighted average remaining contractual life (years)</t>
        </is>
      </c>
      <c r="B18" s="4" t="inlineStr">
        <is>
          <t>4 years 8 months 8 days</t>
        </is>
      </c>
    </row>
    <row r="19">
      <c r="A19" s="4" t="inlineStr">
        <is>
          <t>Warrant Exercise price 0.75 [Member]</t>
        </is>
      </c>
    </row>
    <row r="20">
      <c r="A20" s="4" t="inlineStr">
        <is>
          <t>Exercise price (in dollars per share)</t>
        </is>
      </c>
      <c r="B20" s="8" t="n">
        <v>0.75</v>
      </c>
    </row>
    <row r="21">
      <c r="A21" s="4" t="inlineStr">
        <is>
          <t>Number outstanding</t>
        </is>
      </c>
      <c r="B21" s="6" t="n">
        <v>2666667</v>
      </c>
    </row>
    <row r="22">
      <c r="A22" s="4" t="inlineStr">
        <is>
          <t>Weighted average remaining contractual life (years)</t>
        </is>
      </c>
      <c r="B22" s="4" t="inlineStr">
        <is>
          <t>7 years 11 months 12 days</t>
        </is>
      </c>
    </row>
    <row r="23">
      <c r="A23" s="4" t="inlineStr">
        <is>
          <t>Weighted average exercise price</t>
        </is>
      </c>
      <c r="B23" s="8" t="n">
        <v>0.75</v>
      </c>
    </row>
    <row r="24">
      <c r="A24" s="4" t="inlineStr">
        <is>
          <t>Number exercisable</t>
        </is>
      </c>
      <c r="B24" s="5" t="n">
        <v>2666667</v>
      </c>
    </row>
    <row r="25">
      <c r="A25" s="4" t="inlineStr">
        <is>
          <t>Weighted average remaining contractual life (years)</t>
        </is>
      </c>
      <c r="B25" s="4" t="inlineStr">
        <is>
          <t>7 years 11 months 12 days</t>
        </is>
      </c>
    </row>
    <row r="26">
      <c r="A26" s="4" t="inlineStr">
        <is>
          <t>Warrant Exercise price 2.75 [Member]</t>
        </is>
      </c>
    </row>
    <row r="27">
      <c r="A27" s="4" t="inlineStr">
        <is>
          <t>Exercise price (in dollars per share)</t>
        </is>
      </c>
      <c r="B27" s="8" t="n">
        <v>2.75</v>
      </c>
    </row>
    <row r="28">
      <c r="A28" s="4" t="inlineStr">
        <is>
          <t>Number outstanding</t>
        </is>
      </c>
      <c r="B28" s="6" t="n">
        <v>323864</v>
      </c>
    </row>
    <row r="29">
      <c r="A29" s="4" t="inlineStr">
        <is>
          <t>Weighted average remaining contractual life (years)</t>
        </is>
      </c>
      <c r="B29" s="4" t="inlineStr">
        <is>
          <t>2 years 8 months 1 day</t>
        </is>
      </c>
    </row>
    <row r="30">
      <c r="A30" s="4" t="inlineStr">
        <is>
          <t>Weighted average exercise price</t>
        </is>
      </c>
      <c r="B30" s="8" t="n">
        <v>2.75</v>
      </c>
    </row>
    <row r="31">
      <c r="A31" s="4" t="inlineStr">
        <is>
          <t>Number exercisable</t>
        </is>
      </c>
      <c r="B31" s="5" t="n">
        <v>323864</v>
      </c>
    </row>
    <row r="32">
      <c r="A32" s="4" t="inlineStr">
        <is>
          <t>Weighted average remaining contractual life (years)</t>
        </is>
      </c>
      <c r="B32" s="4" t="inlineStr">
        <is>
          <t>2 years 8 months 1 day</t>
        </is>
      </c>
    </row>
    <row r="33">
      <c r="A33" s="4" t="inlineStr">
        <is>
          <t>Warrant Exercise price 2.80 [Member]</t>
        </is>
      </c>
    </row>
    <row r="34">
      <c r="A34" s="4" t="inlineStr">
        <is>
          <t>Exercise price (in dollars per share)</t>
        </is>
      </c>
      <c r="B34" s="8" t="n">
        <v>2.8</v>
      </c>
    </row>
    <row r="35">
      <c r="A35" s="4" t="inlineStr">
        <is>
          <t>Number outstanding</t>
        </is>
      </c>
      <c r="B35" s="6" t="n">
        <v>50000</v>
      </c>
    </row>
    <row r="36">
      <c r="A36" s="4" t="inlineStr">
        <is>
          <t>Weighted average remaining contractual life (years)</t>
        </is>
      </c>
      <c r="B36" s="4" t="inlineStr">
        <is>
          <t>9 years 25 days</t>
        </is>
      </c>
    </row>
    <row r="37">
      <c r="A37" s="4" t="inlineStr">
        <is>
          <t>Weighted average exercise price</t>
        </is>
      </c>
      <c r="B37" s="8" t="n">
        <v>2.8</v>
      </c>
    </row>
    <row r="38">
      <c r="A38" s="4" t="inlineStr">
        <is>
          <t>Number exercisable</t>
        </is>
      </c>
      <c r="B38" s="5" t="n">
        <v>50000</v>
      </c>
    </row>
    <row r="39">
      <c r="A39" s="4" t="inlineStr">
        <is>
          <t>Weighted average remaining contractual life (years)</t>
        </is>
      </c>
      <c r="B39" s="4" t="inlineStr">
        <is>
          <t>9 years 25 days</t>
        </is>
      </c>
    </row>
    <row r="40">
      <c r="A40" s="4" t="inlineStr">
        <is>
          <t>Warrant Exercise price 2.75. [Member]</t>
        </is>
      </c>
    </row>
    <row r="41">
      <c r="A41" s="4" t="inlineStr">
        <is>
          <t>Exercise price (in dollars per share)</t>
        </is>
      </c>
      <c r="B41" s="8" t="n">
        <v>2.75</v>
      </c>
    </row>
    <row r="42">
      <c r="A42" s="4" t="inlineStr">
        <is>
          <t>Number outstanding</t>
        </is>
      </c>
      <c r="B42" s="6" t="n">
        <v>6573460</v>
      </c>
    </row>
    <row r="43">
      <c r="A43" s="4" t="inlineStr">
        <is>
          <t>Weighted average remaining contractual life (years)</t>
        </is>
      </c>
      <c r="B43" s="4" t="inlineStr">
        <is>
          <t>2 years 6 months</t>
        </is>
      </c>
    </row>
    <row r="44">
      <c r="A44" s="4" t="inlineStr">
        <is>
          <t>Weighted average exercise price</t>
        </is>
      </c>
      <c r="B44" s="8" t="n">
        <v>2.75</v>
      </c>
    </row>
    <row r="45">
      <c r="A45" s="4" t="inlineStr">
        <is>
          <t>Number exercisable</t>
        </is>
      </c>
      <c r="B45" s="5" t="n">
        <v>6573460</v>
      </c>
    </row>
    <row r="46">
      <c r="A46" s="4" t="inlineStr">
        <is>
          <t>Weighted average remaining contractual life (years)</t>
        </is>
      </c>
      <c r="B46" s="4" t="inlineStr">
        <is>
          <t>2 years 6 months</t>
        </is>
      </c>
    </row>
    <row r="47">
      <c r="A47" s="4" t="inlineStr">
        <is>
          <t>Warrant Exercise price 2.35 [Member]</t>
        </is>
      </c>
    </row>
    <row r="48">
      <c r="A48" s="4" t="inlineStr">
        <is>
          <t>Exercise price (in dollars per share)</t>
        </is>
      </c>
      <c r="B48" s="8" t="n">
        <v>2.35</v>
      </c>
    </row>
    <row r="49">
      <c r="A49" s="4" t="inlineStr">
        <is>
          <t>Number outstanding</t>
        </is>
      </c>
      <c r="B49" s="6" t="n">
        <v>187324</v>
      </c>
    </row>
    <row r="50">
      <c r="A50" s="4" t="inlineStr">
        <is>
          <t>Weighted average remaining contractual life (years)</t>
        </is>
      </c>
      <c r="B50" s="4" t="inlineStr">
        <is>
          <t>4 years 11 months 15 days</t>
        </is>
      </c>
    </row>
    <row r="51">
      <c r="A51" s="4" t="inlineStr">
        <is>
          <t>Weighted average exercise price</t>
        </is>
      </c>
      <c r="B51" s="8" t="n">
        <v>2.35</v>
      </c>
    </row>
    <row r="52">
      <c r="A52" s="4" t="inlineStr">
        <is>
          <t>Number exercisable</t>
        </is>
      </c>
      <c r="B52" s="5" t="n">
        <v>34273</v>
      </c>
    </row>
    <row r="53">
      <c r="A53" s="4" t="inlineStr">
        <is>
          <t>Weighted average remaining contractual life (years)</t>
        </is>
      </c>
      <c r="B53" s="4" t="inlineStr">
        <is>
          <t>4 years 11 months 15 day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2" customWidth="1" min="1" max="1"/>
    <col width="37" customWidth="1" min="2" max="2"/>
  </cols>
  <sheetData>
    <row r="1">
      <c r="A1" s="1" t="inlineStr">
        <is>
          <t>STOCK OPTIONS AND WARRANTS (Details 4)</t>
        </is>
      </c>
      <c r="B1" s="2" t="inlineStr">
        <is>
          <t>6 Months Ended</t>
        </is>
      </c>
    </row>
    <row r="2">
      <c r="B2" s="2" t="inlineStr">
        <is>
          <t>Mar. 31, 2022USD ($)$ / sharesshares</t>
        </is>
      </c>
    </row>
    <row r="3">
      <c r="A3" s="3" t="inlineStr">
        <is>
          <t>Number of shares</t>
        </is>
      </c>
    </row>
    <row r="4">
      <c r="A4" s="4" t="inlineStr">
        <is>
          <t>Outstanding at beginning | $</t>
        </is>
      </c>
      <c r="B4" s="6" t="n">
        <v>15464700</v>
      </c>
    </row>
    <row r="5">
      <c r="A5" s="4" t="inlineStr">
        <is>
          <t>Issued | shares</t>
        </is>
      </c>
      <c r="B5" s="5" t="n">
        <v>187324</v>
      </c>
    </row>
    <row r="6">
      <c r="A6" s="4" t="inlineStr">
        <is>
          <t>Outstanding at ending | $</t>
        </is>
      </c>
      <c r="B6" s="6" t="n">
        <v>15652024</v>
      </c>
    </row>
    <row r="7">
      <c r="A7" s="3" t="inlineStr">
        <is>
          <t>Weighted average exercise price per share</t>
        </is>
      </c>
    </row>
    <row r="8">
      <c r="A8" s="4" t="inlineStr">
        <is>
          <t>Outstanding at beginning</t>
        </is>
      </c>
      <c r="B8" s="8" t="n">
        <v>1.63</v>
      </c>
    </row>
    <row r="9">
      <c r="A9" s="4" t="inlineStr">
        <is>
          <t>Issued</t>
        </is>
      </c>
      <c r="B9" s="9" t="n">
        <v>2.35</v>
      </c>
    </row>
    <row r="10">
      <c r="A10" s="4" t="inlineStr">
        <is>
          <t>Outstanding at ending</t>
        </is>
      </c>
      <c r="B10" s="8" t="n">
        <v>1.64</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24" customWidth="1" min="2" max="2"/>
  </cols>
  <sheetData>
    <row r="1">
      <c r="A1" s="1" t="inlineStr">
        <is>
          <t>STOCK OPTIONS AND WARRANTS (Details 5)</t>
        </is>
      </c>
      <c r="B1" s="2" t="inlineStr">
        <is>
          <t>Mar. 31, 2022$ / shares</t>
        </is>
      </c>
    </row>
    <row r="2">
      <c r="A2" s="4" t="inlineStr">
        <is>
          <t>Weighted average fair value of warrants granted</t>
        </is>
      </c>
      <c r="B2" s="8" t="n">
        <v>0.61</v>
      </c>
    </row>
    <row r="3">
      <c r="A3" s="4" t="inlineStr">
        <is>
          <t>Expected Dividend Yield [Member]</t>
        </is>
      </c>
    </row>
    <row r="4">
      <c r="A4" s="4" t="inlineStr">
        <is>
          <t>Warrants outstanding, measurement input</t>
        </is>
      </c>
      <c r="B4" s="5" t="n">
        <v>0</v>
      </c>
    </row>
    <row r="5">
      <c r="A5" s="4" t="inlineStr">
        <is>
          <t>Forfeiture Rate [Member]</t>
        </is>
      </c>
    </row>
    <row r="6">
      <c r="A6" s="4" t="inlineStr">
        <is>
          <t>Warrants outstanding, measurement input</t>
        </is>
      </c>
      <c r="B6" s="5" t="n">
        <v>0</v>
      </c>
    </row>
    <row r="7">
      <c r="A7" s="4" t="inlineStr">
        <is>
          <t>Minimum [Member]</t>
        </is>
      </c>
    </row>
    <row r="8">
      <c r="A8" s="4" t="inlineStr">
        <is>
          <t>Warrant term</t>
        </is>
      </c>
      <c r="B8" s="4" t="inlineStr">
        <is>
          <t>1 year 9 months</t>
        </is>
      </c>
    </row>
    <row r="9">
      <c r="A9" s="4" t="inlineStr">
        <is>
          <t>Minimum [Member] | Risk Free Interest Rate [Member]</t>
        </is>
      </c>
    </row>
    <row r="10">
      <c r="A10" s="4" t="inlineStr">
        <is>
          <t>Warrants outstanding, measurement input</t>
        </is>
      </c>
      <c r="B10" s="9" t="n">
        <v>0.15</v>
      </c>
    </row>
    <row r="11">
      <c r="A11" s="4" t="inlineStr">
        <is>
          <t>Minimum [Member] | Expected Stock Volatility [Member]</t>
        </is>
      </c>
    </row>
    <row r="12">
      <c r="A12" s="4" t="inlineStr">
        <is>
          <t>Warrants outstanding, measurement input</t>
        </is>
      </c>
      <c r="B12" s="5" t="n">
        <v>43</v>
      </c>
    </row>
    <row r="13">
      <c r="A13" s="4" t="inlineStr">
        <is>
          <t>Maximum [Member]</t>
        </is>
      </c>
    </row>
    <row r="14">
      <c r="A14" s="4" t="inlineStr">
        <is>
          <t>Warrant term</t>
        </is>
      </c>
      <c r="B14" s="4" t="inlineStr">
        <is>
          <t>10 years</t>
        </is>
      </c>
    </row>
    <row r="15">
      <c r="A15" s="4" t="inlineStr">
        <is>
          <t>Maximum [Member] | Risk Free Interest Rate [Member]</t>
        </is>
      </c>
    </row>
    <row r="16">
      <c r="A16" s="4" t="inlineStr">
        <is>
          <t>Warrants outstanding, measurement input</t>
        </is>
      </c>
      <c r="B16" s="9" t="n">
        <v>2.1</v>
      </c>
    </row>
    <row r="17">
      <c r="A17" s="4" t="inlineStr">
        <is>
          <t>Maximum [Member] | Expected Stock Volatility [Member]</t>
        </is>
      </c>
    </row>
    <row r="18">
      <c r="A18" s="4" t="inlineStr">
        <is>
          <t>Warrants outstanding, measurement input</t>
        </is>
      </c>
      <c r="B18" s="9" t="n">
        <v>57.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STOCK OPTIONS AND WARRANTS (Details Narrative) - USD ($)</t>
        </is>
      </c>
      <c r="B1" s="2" t="inlineStr">
        <is>
          <t>6 Months Ended</t>
        </is>
      </c>
    </row>
    <row r="2">
      <c r="B2" s="2" t="inlineStr">
        <is>
          <t>Mar. 31, 2022</t>
        </is>
      </c>
      <c r="C2" s="2" t="inlineStr">
        <is>
          <t>Mar. 31, 2021</t>
        </is>
      </c>
    </row>
    <row r="3">
      <c r="A3" s="4" t="inlineStr">
        <is>
          <t>Stock-based compensation expense</t>
        </is>
      </c>
      <c r="B3" s="6" t="n">
        <v>2665724</v>
      </c>
      <c r="C3" s="6" t="n">
        <v>5554053</v>
      </c>
    </row>
    <row r="4">
      <c r="A4" s="4" t="inlineStr">
        <is>
          <t>Number of warrants issued</t>
        </is>
      </c>
      <c r="B4" s="5" t="n">
        <v>187324</v>
      </c>
    </row>
    <row r="5">
      <c r="A5" s="4" t="inlineStr">
        <is>
          <t>Warrants issued for severance</t>
        </is>
      </c>
      <c r="B5" s="6" t="n">
        <v>56788000</v>
      </c>
    </row>
    <row r="6">
      <c r="A6" s="4" t="inlineStr">
        <is>
          <t>Senior Secured Convertible Promissory Debentures [Member]</t>
        </is>
      </c>
    </row>
    <row r="7">
      <c r="A7" s="4" t="inlineStr">
        <is>
          <t>Number of warrants issued</t>
        </is>
      </c>
      <c r="B7" s="5" t="n">
        <v>155682</v>
      </c>
    </row>
    <row r="8">
      <c r="A8" s="4" t="inlineStr">
        <is>
          <t>Number of warrants issued to related party</t>
        </is>
      </c>
      <c r="B8" s="5" t="n">
        <v>68182</v>
      </c>
    </row>
    <row r="9">
      <c r="A9" s="4" t="inlineStr">
        <is>
          <t>Value of warrants issued</t>
        </is>
      </c>
      <c r="B9" s="6" t="n">
        <v>1100000</v>
      </c>
    </row>
    <row r="10">
      <c r="A10" s="4" t="inlineStr">
        <is>
          <t>Additional debt discount</t>
        </is>
      </c>
      <c r="B10" s="6" t="n">
        <v>58052</v>
      </c>
    </row>
    <row r="11">
      <c r="A11" s="4" t="inlineStr">
        <is>
          <t>Stock Options [Member]</t>
        </is>
      </c>
    </row>
    <row r="12">
      <c r="A12" s="4" t="inlineStr">
        <is>
          <t>Number of options issued</t>
        </is>
      </c>
      <c r="B12" s="5" t="n">
        <v>911200</v>
      </c>
    </row>
    <row r="13">
      <c r="A13" s="4" t="inlineStr">
        <is>
          <t>Stock price (in dollars per share)</t>
        </is>
      </c>
      <c r="B13" s="8" t="n">
        <v>2.5</v>
      </c>
      <c r="C13" s="8" t="n">
        <v>2.9</v>
      </c>
    </row>
    <row r="14">
      <c r="A14" s="4" t="inlineStr">
        <is>
          <t>Price per option (in dollars per share)</t>
        </is>
      </c>
      <c r="B14" s="8" t="n">
        <v>1.38</v>
      </c>
    </row>
    <row r="15">
      <c r="A15" s="4" t="inlineStr">
        <is>
          <t>Amount of total compensation cost related to nonvested awards not yet recognized</t>
        </is>
      </c>
      <c r="B15" s="6" t="n">
        <v>10732391</v>
      </c>
    </row>
    <row r="16">
      <c r="A16" s="4" t="inlineStr">
        <is>
          <t>Weighted average period over which expense is expected to be recognized</t>
        </is>
      </c>
      <c r="B16" s="4" t="inlineStr">
        <is>
          <t>27 months 12 days</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1" customWidth="1" min="1" max="1"/>
    <col width="15" customWidth="1" min="2" max="2"/>
    <col width="14" customWidth="1" min="3" max="3"/>
    <col width="15" customWidth="1" min="4" max="4"/>
    <col width="14" customWidth="1" min="5" max="5"/>
  </cols>
  <sheetData>
    <row r="1">
      <c r="A1" s="1" t="inlineStr">
        <is>
          <t>INCOME TAX (Details Narrative) - USD ($)</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Income Tax Disclosure [Abstract]</t>
        </is>
      </c>
    </row>
    <row r="4">
      <c r="A4" s="4" t="inlineStr">
        <is>
          <t>Total provision (benefit)</t>
        </is>
      </c>
      <c r="B4" s="6" t="n">
        <v>800</v>
      </c>
      <c r="C4" s="6" t="n">
        <v>1586</v>
      </c>
      <c r="D4" s="6" t="n">
        <v>1051</v>
      </c>
      <c r="E4" s="6" t="n">
        <v>99830</v>
      </c>
    </row>
    <row r="5">
      <c r="A5" s="4" t="inlineStr">
        <is>
          <t>U.S. federal statutory rate</t>
        </is>
      </c>
      <c r="B5" s="4" t="inlineStr">
        <is>
          <t>21.00%</t>
        </is>
      </c>
      <c r="C5" s="4" t="inlineStr">
        <is>
          <t>21.00%</t>
        </is>
      </c>
      <c r="D5" s="4" t="inlineStr">
        <is>
          <t>21.00%</t>
        </is>
      </c>
      <c r="E5" s="4" t="inlineStr">
        <is>
          <t>21.00%</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UBSEQUENT EVENTS (Details Narrative) - USD ($)</t>
        </is>
      </c>
      <c r="B1" s="2" t="inlineStr">
        <is>
          <t>Apr. 25, 2022</t>
        </is>
      </c>
      <c r="C1" s="2" t="inlineStr">
        <is>
          <t>Apr. 13, 2022</t>
        </is>
      </c>
      <c r="D1" s="2" t="inlineStr">
        <is>
          <t>Mar. 31, 2022</t>
        </is>
      </c>
      <c r="E1" s="2" t="inlineStr">
        <is>
          <t>Feb. 23, 2022</t>
        </is>
      </c>
      <c r="F1" s="2" t="inlineStr">
        <is>
          <t>Sep. 30, 2021</t>
        </is>
      </c>
    </row>
    <row r="2">
      <c r="A2" s="4" t="inlineStr">
        <is>
          <t>Exercise price of warrants</t>
        </is>
      </c>
      <c r="D2" s="8" t="n">
        <v>1.64</v>
      </c>
      <c r="F2" s="8" t="n">
        <v>1.63</v>
      </c>
    </row>
    <row r="3">
      <c r="A3" s="4" t="inlineStr">
        <is>
          <t>Excel Family Partners, LLLP [Member] | Non-revolving line of credit</t>
        </is>
      </c>
    </row>
    <row r="4">
      <c r="A4" s="4" t="inlineStr">
        <is>
          <t>Debt face amount</t>
        </is>
      </c>
      <c r="C4" s="6" t="n">
        <v>2000000</v>
      </c>
      <c r="E4" s="6" t="n">
        <v>1500000</v>
      </c>
    </row>
    <row r="5">
      <c r="A5" s="4" t="inlineStr">
        <is>
          <t>Subsequent Event [Member] | Excel Family Partners, LLLP [Member] | Non-revolving line of credit</t>
        </is>
      </c>
    </row>
    <row r="6">
      <c r="A6" s="4" t="inlineStr">
        <is>
          <t>Debt face amount</t>
        </is>
      </c>
      <c r="B6" s="6" t="n">
        <v>4022986</v>
      </c>
    </row>
    <row r="7">
      <c r="A7" s="4" t="inlineStr">
        <is>
          <t>Interest rate</t>
        </is>
      </c>
      <c r="B7" s="4" t="inlineStr">
        <is>
          <t>12.00%</t>
        </is>
      </c>
    </row>
    <row r="8">
      <c r="A8" s="4" t="inlineStr">
        <is>
          <t>Loan term</t>
        </is>
      </c>
      <c r="B8" s="4" t="inlineStr">
        <is>
          <t>18 months</t>
        </is>
      </c>
    </row>
    <row r="9">
      <c r="A9" s="4" t="inlineStr">
        <is>
          <t>Proceeds from loans</t>
        </is>
      </c>
      <c r="B9" s="6" t="n">
        <v>2022000</v>
      </c>
    </row>
    <row r="10">
      <c r="A10" s="4" t="inlineStr">
        <is>
          <t>Principal payments</t>
        </is>
      </c>
      <c r="B10" s="6" t="n">
        <v>2000000</v>
      </c>
    </row>
    <row r="11">
      <c r="A11" s="4" t="inlineStr">
        <is>
          <t>Number of warrants issued</t>
        </is>
      </c>
      <c r="B11" s="5" t="n">
        <v>1149425</v>
      </c>
    </row>
    <row r="12">
      <c r="A12" s="4" t="inlineStr">
        <is>
          <t>Exercise price of warrants</t>
        </is>
      </c>
      <c r="B12" s="8" t="n">
        <v>1.7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76" customWidth="1" min="1" max="1"/>
    <col width="21" customWidth="1" min="2" max="2"/>
    <col width="27" customWidth="1" min="3" max="3"/>
  </cols>
  <sheetData>
    <row r="1">
      <c r="A1" s="1" t="inlineStr">
        <is>
          <t>CONDENSED CONSOLIDATED STATEMENTS OF CASH FLOWS</t>
        </is>
      </c>
      <c r="B1" s="2" t="inlineStr">
        <is>
          <t>6 Months Ended</t>
        </is>
      </c>
    </row>
    <row r="2">
      <c r="B2" s="2" t="inlineStr">
        <is>
          <t>Mar. 31, 2022USD ($)</t>
        </is>
      </c>
      <c r="C2" s="2" t="inlineStr">
        <is>
          <t>Mar. 31, 2021USD ($)shares</t>
        </is>
      </c>
    </row>
    <row r="3">
      <c r="A3" s="3" t="inlineStr">
        <is>
          <t>CASH FLOWS FROM OPERATING ACTIVITIES</t>
        </is>
      </c>
    </row>
    <row r="4">
      <c r="A4" s="4" t="inlineStr">
        <is>
          <t>Net loss</t>
        </is>
      </c>
      <c r="B4" s="6" t="n">
        <v>-9248825</v>
      </c>
      <c r="C4" s="6" t="n">
        <v>-13923339</v>
      </c>
    </row>
    <row r="5">
      <c r="A5" s="3" t="inlineStr">
        <is>
          <t>Adjustments to reconcile net loss to net cash used in operating activities:</t>
        </is>
      </c>
    </row>
    <row r="6">
      <c r="A6" s="4" t="inlineStr">
        <is>
          <t>Amortization of debt discount</t>
        </is>
      </c>
      <c r="B6" s="5" t="n">
        <v>713197</v>
      </c>
      <c r="C6" s="5" t="n">
        <v>465641</v>
      </c>
    </row>
    <row r="7">
      <c r="A7" s="4" t="inlineStr">
        <is>
          <t>Depreciation and amortization expense</t>
        </is>
      </c>
      <c r="B7" s="5" t="n">
        <v>64802</v>
      </c>
      <c r="C7" s="5" t="n">
        <v>1075898</v>
      </c>
    </row>
    <row r="8">
      <c r="A8" s="4" t="inlineStr">
        <is>
          <t>Amortization of license content assets</t>
        </is>
      </c>
      <c r="B8" s="5" t="n">
        <v>482213</v>
      </c>
      <c r="C8" s="5" t="n">
        <v>94086</v>
      </c>
    </row>
    <row r="9">
      <c r="A9" s="4" t="inlineStr">
        <is>
          <t>Amortization of right-of-use assets</t>
        </is>
      </c>
      <c r="B9" s="5" t="n">
        <v>78114</v>
      </c>
      <c r="C9" s="5" t="n">
        <v>70596</v>
      </c>
    </row>
    <row r="10">
      <c r="A10" s="4" t="inlineStr">
        <is>
          <t>Bad debt expense</t>
        </is>
      </c>
      <c r="B10" s="5" t="n">
        <v>20000</v>
      </c>
      <c r="C10" s="5" t="n">
        <v>167874</v>
      </c>
    </row>
    <row r="11">
      <c r="A11" s="4" t="inlineStr">
        <is>
          <t>Gain on extinguishment of debt</t>
        </is>
      </c>
      <c r="B11" s="5" t="n">
        <v>-490051</v>
      </c>
      <c r="C11" s="5" t="n">
        <v>-13900</v>
      </c>
    </row>
    <row r="12">
      <c r="A12" s="4" t="inlineStr">
        <is>
          <t>Change in fair value of derivative</t>
        </is>
      </c>
      <c r="B12" s="5" t="n">
        <v>-146313</v>
      </c>
    </row>
    <row r="13">
      <c r="A13" s="4" t="inlineStr">
        <is>
          <t>Warrants issued for consulting services</t>
        </is>
      </c>
      <c r="B13" s="5" t="n">
        <v>56788</v>
      </c>
    </row>
    <row r="14">
      <c r="A14" s="4" t="inlineStr">
        <is>
          <t>Stock-based compensation</t>
        </is>
      </c>
      <c r="B14" s="5" t="n">
        <v>2665724</v>
      </c>
      <c r="C14" s="5" t="n">
        <v>6046053</v>
      </c>
    </row>
    <row r="15">
      <c r="A15" s="4" t="inlineStr">
        <is>
          <t>Payment in kind for interest stock issuance</t>
        </is>
      </c>
      <c r="B15" s="5" t="n">
        <v>88500</v>
      </c>
    </row>
    <row r="16">
      <c r="A16" s="4" t="inlineStr">
        <is>
          <t>Gain on settlement of obligations</t>
        </is>
      </c>
      <c r="C16" s="5" t="n">
        <v>-13900</v>
      </c>
    </row>
    <row r="17">
      <c r="A17" s="4" t="inlineStr">
        <is>
          <t>Loss on settlement of obligations</t>
        </is>
      </c>
      <c r="C17" s="5" t="n">
        <v>15000</v>
      </c>
    </row>
    <row r="18">
      <c r="A18" s="4" t="inlineStr">
        <is>
          <t>Equity method investment income</t>
        </is>
      </c>
      <c r="C18" s="5" t="n">
        <v>-1551</v>
      </c>
    </row>
    <row r="19">
      <c r="A19" s="4" t="inlineStr">
        <is>
          <t>Impairment of intangible assets</t>
        </is>
      </c>
      <c r="C19" s="5" t="n">
        <v>2390799</v>
      </c>
    </row>
    <row r="20">
      <c r="A20" s="4" t="inlineStr">
        <is>
          <t>Accounts receivable</t>
        </is>
      </c>
      <c r="B20" s="5" t="n">
        <v>-3075632</v>
      </c>
      <c r="C20" s="5" t="n">
        <v>-40961</v>
      </c>
    </row>
    <row r="21">
      <c r="A21" s="4" t="inlineStr">
        <is>
          <t>Prepaid income tax</t>
        </is>
      </c>
      <c r="B21" s="5" t="n">
        <v>-1842</v>
      </c>
      <c r="C21" s="5" t="n">
        <v>99837</v>
      </c>
    </row>
    <row r="22">
      <c r="A22" s="4" t="inlineStr">
        <is>
          <t>Inventory</t>
        </is>
      </c>
      <c r="B22" s="5" t="n">
        <v>160965</v>
      </c>
      <c r="C22" s="5" t="n">
        <v>1328</v>
      </c>
    </row>
    <row r="23">
      <c r="A23" s="4" t="inlineStr">
        <is>
          <t>Prepaid expenses</t>
        </is>
      </c>
      <c r="B23" s="5" t="n">
        <v>-11720</v>
      </c>
      <c r="C23" s="5" t="n">
        <v>-69579</v>
      </c>
    </row>
    <row r="24">
      <c r="A24" s="4" t="inlineStr">
        <is>
          <t>Deferred offering costs</t>
        </is>
      </c>
      <c r="B24" s="5" t="n">
        <v>-123498</v>
      </c>
    </row>
    <row r="25">
      <c r="A25" s="4" t="inlineStr">
        <is>
          <t>Deposit</t>
        </is>
      </c>
      <c r="B25" s="5" t="n">
        <v>-29590</v>
      </c>
      <c r="C25" s="5" t="n">
        <v>227000</v>
      </c>
    </row>
    <row r="26">
      <c r="A26" s="4" t="inlineStr">
        <is>
          <t>Accounts payable</t>
        </is>
      </c>
      <c r="B26" s="5" t="n">
        <v>871866</v>
      </c>
      <c r="C26" s="5" t="n">
        <v>106582</v>
      </c>
    </row>
    <row r="27">
      <c r="A27" s="4" t="inlineStr">
        <is>
          <t>Accrued expenses</t>
        </is>
      </c>
      <c r="B27" s="5" t="n">
        <v>1033139</v>
      </c>
      <c r="C27" s="5" t="n">
        <v>-205051</v>
      </c>
    </row>
    <row r="28">
      <c r="A28" s="4" t="inlineStr">
        <is>
          <t>Accrued royalties</t>
        </is>
      </c>
      <c r="B28" s="5" t="n">
        <v>1964214</v>
      </c>
      <c r="C28" s="5" t="n">
        <v>12724</v>
      </c>
    </row>
    <row r="29">
      <c r="A29" s="4" t="inlineStr">
        <is>
          <t>License content liability</t>
        </is>
      </c>
      <c r="B29" s="5" t="n">
        <v>-678500</v>
      </c>
      <c r="C29" s="5" t="n">
        <v>-839000</v>
      </c>
    </row>
    <row r="30">
      <c r="A30" s="4" t="inlineStr">
        <is>
          <t>Operating lease liabilities</t>
        </is>
      </c>
      <c r="B30" s="5" t="n">
        <v>-80877</v>
      </c>
      <c r="C30" s="5" t="n">
        <v>-70289</v>
      </c>
    </row>
    <row r="31">
      <c r="A31" s="4" t="inlineStr">
        <is>
          <t>Deferred income</t>
        </is>
      </c>
      <c r="B31" s="5" t="n">
        <v>-34392</v>
      </c>
      <c r="C31" s="5" t="n">
        <v>39350</v>
      </c>
    </row>
    <row r="32">
      <c r="A32" s="4" t="inlineStr">
        <is>
          <t>NET CASH USED IN OPERATING ACTIVITIES</t>
        </is>
      </c>
      <c r="B32" s="5" t="n">
        <v>-5598220</v>
      </c>
      <c r="C32" s="5" t="n">
        <v>-4350902</v>
      </c>
    </row>
    <row r="33">
      <c r="A33" s="3" t="inlineStr">
        <is>
          <t>CASH FLOWS FROM INVESTING ACTIVITIES</t>
        </is>
      </c>
    </row>
    <row r="34">
      <c r="A34" s="4" t="inlineStr">
        <is>
          <t>Acquisition of fixed assets, net of cash acquired</t>
        </is>
      </c>
      <c r="C34" s="5" t="n">
        <v>-750000</v>
      </c>
    </row>
    <row r="35">
      <c r="A35" s="4" t="inlineStr">
        <is>
          <t>Purchase of equipment</t>
        </is>
      </c>
      <c r="C35" s="5" t="n">
        <v>2752</v>
      </c>
    </row>
    <row r="36">
      <c r="A36" s="4" t="inlineStr">
        <is>
          <t>Collection of note receivable</t>
        </is>
      </c>
      <c r="C36" s="5" t="n">
        <v>1477</v>
      </c>
    </row>
    <row r="37">
      <c r="A37" s="4" t="inlineStr">
        <is>
          <t>NET CASH USED IN INVESTING ACTIVITIES</t>
        </is>
      </c>
      <c r="C37" s="5" t="n">
        <v>-745771</v>
      </c>
    </row>
    <row r="38">
      <c r="A38" s="3" t="inlineStr">
        <is>
          <t>CASH FLOWS FROM FINANCING ACTIVITIES</t>
        </is>
      </c>
    </row>
    <row r="39">
      <c r="A39" s="4" t="inlineStr">
        <is>
          <t>Proceeds from issuance of common stock</t>
        </is>
      </c>
      <c r="B39" s="5" t="n">
        <v>1250000</v>
      </c>
      <c r="C39" s="5" t="n">
        <v>3185000</v>
      </c>
    </row>
    <row r="40">
      <c r="A40" s="4" t="inlineStr">
        <is>
          <t>Proceeds from issuance of convertible debt</t>
        </is>
      </c>
      <c r="C40" s="5" t="n">
        <v>1100000</v>
      </c>
    </row>
    <row r="41">
      <c r="A41" s="4" t="inlineStr">
        <is>
          <t>Proceeds from credit facility</t>
        </is>
      </c>
      <c r="B41" s="5" t="n">
        <v>1500000</v>
      </c>
    </row>
    <row r="42">
      <c r="A42" s="4" t="inlineStr">
        <is>
          <t>Repayment of stockholder loans</t>
        </is>
      </c>
      <c r="B42" s="5" t="n">
        <v>-552832</v>
      </c>
      <c r="C42" s="5" t="n">
        <v>-58770</v>
      </c>
    </row>
    <row r="43">
      <c r="A43" s="4" t="inlineStr">
        <is>
          <t>NET CASH PROVIDED BY FINANCING ACTIVITIES</t>
        </is>
      </c>
      <c r="B43" s="5" t="n">
        <v>2073670</v>
      </c>
      <c r="C43" s="5" t="n">
        <v>4226230</v>
      </c>
    </row>
    <row r="44">
      <c r="A44" s="4" t="inlineStr">
        <is>
          <t>Change in cash and cash equivalents</t>
        </is>
      </c>
      <c r="B44" s="5" t="n">
        <v>-3524550</v>
      </c>
      <c r="C44" s="5" t="n">
        <v>-870443</v>
      </c>
    </row>
    <row r="45">
      <c r="A45" s="4" t="inlineStr">
        <is>
          <t>Cash, beginning of period</t>
        </is>
      </c>
      <c r="B45" s="5" t="n">
        <v>4162548</v>
      </c>
      <c r="C45" s="5" t="n">
        <v>1971923</v>
      </c>
    </row>
    <row r="46">
      <c r="A46" s="4" t="inlineStr">
        <is>
          <t>Cash, end of period</t>
        </is>
      </c>
      <c r="B46" s="5" t="n">
        <v>637998</v>
      </c>
      <c r="C46" s="5" t="n">
        <v>1101480</v>
      </c>
    </row>
    <row r="47">
      <c r="A47" s="3" t="inlineStr">
        <is>
          <t>SUPPLEMENTAL DISCLOSURES OF CASH FLOW STATEMENTS</t>
        </is>
      </c>
    </row>
    <row r="48">
      <c r="A48" s="4" t="inlineStr">
        <is>
          <t>Cash paid for interest</t>
        </is>
      </c>
      <c r="B48" s="5" t="n">
        <v>101186</v>
      </c>
      <c r="C48" s="5" t="n">
        <v>105627</v>
      </c>
    </row>
    <row r="49">
      <c r="A49" s="4" t="inlineStr">
        <is>
          <t>Cash paid for income taxes</t>
        </is>
      </c>
      <c r="B49" s="5" t="n">
        <v>1051</v>
      </c>
    </row>
    <row r="50">
      <c r="A50" s="3" t="inlineStr">
        <is>
          <t>SUPPLEMENTAL DISCLOSURES OF NON CASH INVESTING AND FINANCING ACTIVITIES</t>
        </is>
      </c>
    </row>
    <row r="51">
      <c r="A51" s="4" t="inlineStr">
        <is>
          <t>Common stock issued for license content assets</t>
        </is>
      </c>
      <c r="C51" s="5" t="n">
        <v>2260799</v>
      </c>
    </row>
    <row r="52">
      <c r="A52" s="4" t="inlineStr">
        <is>
          <t>Preferred shares issued for debt settlement</t>
        </is>
      </c>
      <c r="C52" s="5" t="n">
        <v>1006584</v>
      </c>
    </row>
    <row r="53">
      <c r="A53" s="4" t="inlineStr">
        <is>
          <t>Conversion of convertible debenture to common stock</t>
        </is>
      </c>
      <c r="C53" s="6" t="n">
        <v>376356</v>
      </c>
    </row>
    <row r="54">
      <c r="A54" s="4" t="inlineStr">
        <is>
          <t>Common stock issued for acquisition | shares</t>
        </is>
      </c>
      <c r="C54" s="5" t="n">
        <v>2671233</v>
      </c>
    </row>
    <row r="55">
      <c r="A55" s="4" t="inlineStr">
        <is>
          <t>Common stock issued for equity investment in unconsolidated entity</t>
        </is>
      </c>
      <c r="C55" s="6" t="n">
        <v>863480</v>
      </c>
    </row>
    <row r="56">
      <c r="A56" s="4" t="inlineStr">
        <is>
          <t>Accrued interest rolled into convertible note</t>
        </is>
      </c>
      <c r="C56" s="6" t="n">
        <v>81824</v>
      </c>
    </row>
    <row r="57">
      <c r="A57" s="4" t="inlineStr">
        <is>
          <t>Deferred Offering Costs</t>
        </is>
      </c>
      <c r="B57" s="5" t="n">
        <v>370521</v>
      </c>
    </row>
    <row r="58">
      <c r="A58" s="4" t="inlineStr">
        <is>
          <t>Payment in kind common stock payment</t>
        </is>
      </c>
      <c r="B58" s="5" t="n">
        <v>88496</v>
      </c>
    </row>
    <row r="59">
      <c r="A59" s="4" t="inlineStr">
        <is>
          <t>Warrants issued as debt discount on convertible debenture | shares</t>
        </is>
      </c>
      <c r="C59" s="5" t="n">
        <v>43654</v>
      </c>
    </row>
    <row r="60">
      <c r="A60" s="4" t="inlineStr">
        <is>
          <t>Conversion of Preferred Class B stock to common stock</t>
        </is>
      </c>
      <c r="B60" s="6" t="n">
        <v>1980</v>
      </c>
    </row>
    <row r="61">
      <c r="A61" s="4" t="inlineStr">
        <is>
          <t>Shares issued for common stock subscribed</t>
        </is>
      </c>
      <c r="C61" s="6" t="n">
        <v>135144</v>
      </c>
    </row>
    <row r="62">
      <c r="A62" s="4" t="inlineStr">
        <is>
          <t>Beneficial conversion feature recorded as debt discount</t>
        </is>
      </c>
      <c r="C62" s="6" t="n">
        <v>105634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6 Months Ended</t>
        </is>
      </c>
    </row>
    <row r="2">
      <c r="B2" s="2" t="inlineStr">
        <is>
          <t>Mar. 31, 2022</t>
        </is>
      </c>
    </row>
    <row r="3">
      <c r="A3" s="3" t="inlineStr">
        <is>
          <t>Organization, Consolidation and Presentation of Financial Statements [Abstract]</t>
        </is>
      </c>
    </row>
    <row r="4">
      <c r="A4" s="4" t="inlineStr">
        <is>
          <t>BUSINESS</t>
        </is>
      </c>
      <c r="B4" s="4" t="inlineStr">
        <is>
          <t>NOTE 1 – BUSINESS Loop Media Inc. is a Nevada corporation. We were incorporated under the laws of the State of Nevada on May 11, 2015. We are a multichannel digital video platform media company that uses marketing technology, or “MarTech,” to generate our revenue and fuel our services. Our technology and library of videos and licensed content enable us to curate and deliver short-form videos to our digital out-of-home (“DOOH”) business locations for dining, hospitality, retail and other customers to enable them to inform, entertain and engage their customers. Our technology provides DOOH customers and third-party advertisers with a targeted marketing and promotional tool for their products and services and allows us to measure the number of potential viewers of such advertising and promotional materials. In addition to providing services to DOOH venue operators, we provide our services direct to consumers (“D2C”) in their homes and on their mobile devices. We offer self-curated music video content licensed from major and independent record labels, as well as movie, television and video game trailers, kid-friendly videos, viral videos, drone footage, news headlines, and lifestyle and atmospheric channels. These licenses allow us to provide music video content in both the DOOH and D2C markets. Our DOOH services are complimented by our mobile app (the “Loop App”), which allows users to follow each other, share their locations and playlists, view activity, and signal support for a music video. We curate content into playlists for DOOH locations and into streaming channels for delivery to our over-the-top (“OTT”) platform customers and our mobile application users. Our digital platform service seeks to surround and engage consumers with a diverse offering of video content on their chosen digital screen wherever they are located. Our services include both an ad-supported service, which offers content on a free or unpaid advertising supported basis, and a subscription service, which offers content on a paid subscription basis. We deliver our services to DOOH locations primarily through our proprietary Loop Media-designed “small-box” streaming Android media player (the “Loop Player”) and direct to consumers through our fully functional and operational Loop App and across OTT streaming platforms on connected TVs. Going concern and management’s plans As of March 31, 2022, we had cash of $637,998 and an accumulated deficit of ($76,091,241). During the six months ended March 31, 2022, we used net cash in operating activities of $(5,598,220). We have incurred net losses since inception. These conditions raise substantial doubt about our ability to continue as a going concern within one year from the issuance date of these consolidated financial statements. Our primary source of operating funds since inception has been cash proceeds from debt and equity financing transactions. Our ability to continue as a going concern is dependent upon our ability to generate sufficient revenue and our ability to raise additional funds by way of our debt and equity financing efforts. The accompanying unaudited consolidated financial statements have been prepared on a going concern basis, which contemplates the realization of assets and the satisfaction of liabilities in the normal course of business. These unaudited consolidated financial statements do not include any adjustments relating to the recovery of the recorded assets or classification of the liabilities that might be necessary if we are unable to continue as a going concern. Our ability to continue as a going concern is dependent on management’s further implementation of our on-going and strategic plans, which include continuing to raise funds through equity and/or debt raises. If we are unable to raise adequate funds, certain aspects of the on-going and strategic plans may require modification. Management is in the process of identifying sources of capital via strategic partnerships, debt refinancing and equity investments through one or more private plac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Mar. 31, 2022</t>
        </is>
      </c>
    </row>
    <row r="3">
      <c r="A3" s="3" t="inlineStr">
        <is>
          <t>Accounting Policies [Abstract]</t>
        </is>
      </c>
    </row>
    <row r="4">
      <c r="A4" s="4" t="inlineStr">
        <is>
          <t>SUMMARY OF SIGNIFICANT ACCOUNTING POLICIES</t>
        </is>
      </c>
      <c r="B4" s="4" t="inlineStr">
        <is>
          <t>NOTE 2 – SUMMARY OF SIGNIFICANT ACCOUNTING POLICIES Interim Financial Statements The following (a) condensed consolidated balance sheet as of September 30, 2021, which has been derived from our audited financial statements, and (b) our unaudited condensed consolidated interim financial statements for the six months ended March 31, 2022, have been prepared in accordance with accounting principles generally accepted in the United States ("US GAAP") for interim financial information and the instructions to Form 10-Q and Rule 8-03 of Regulation S-X of the Securities Act of 1933.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six months ended March 31, 2022, are not necessarily indicative of results that may be expected for the year ending September 30, 2022. These unaudited condensed consolidated financial statements should be read in conjunction with the audited consolidated financial statements and notes thereto for the year ended September 30, 2021, included in our Annual Report on Form 10-KT filed with the Securities and Exchange Commission ("SEC") on January 21, 2022. Basis of presentation The unaudited Use of estimates The preparation of the unaudited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include assumptions used in the fair value of stock-based compensation, the fair value of other equity and debt instruments, fair value of intangible assets and recoverability of license content assets. Business combinations We account for business acquisitions under Accounting Standards Codification (“ASC”) 805, Business Combinations. Segment reporting ​ We report as one reportable segment because we do not have more than one operating segment. Our business activities, revenues and expenses are evaluated by management as one reportable segment. ​ Cash Cash and cash equivalents include all highly liquid monetary instruments with original maturities of three months or less when purchased. These investments are carried at cost, which approximates fair value. Financial instruments that potentially subject us to concentrations of credit risk consist primarily of cash deposits. We maintain our cash in institutions insured by the Federal Deposit Insurance Corporation (“FDIC”). At times, our cash and cash equivalent balances may be uninsured or in amounts that exceed the FDIC insurance limits. We have not experienced any losses on such accounts. On March 31, 2022, and September 30, 2021, we had no cash equivalents. As of March 31, 2022, and September 30, 2021, approximately $387,998 and $3,655,716 of cash exceeded the FDIC insurance limits, respectively. Accounts receivable Accounts receivable represent amounts due from customers. We assess the collectability of receivables on an ongoing basis. A provision for the impairment of receivables involves significant management judgment and includes the review of individual receivables based on individual customers, current economic trends and analysis of historical bad debts. As of March 31, 2022, and September 30, 2021, we recorded an allowance for doubtful accounts of $235,371 and $216,238, respectively. Concentration of credit risk We grant credit in the normal course of business to our customers. Periodically, we review past due accounts and make decisions about future credit on a customer by customer basis. Credit risk is the risk that one party to a financial instrument will cause a loss for the other party by failing to discharge an obligation. Our concentration of credit risk was not significant as of March 31, 2022, and September 30, 2021. License Content Asset On January 1, 2020, we adopted the guidance in ASU 2019-02, Entertainment—Films—Other Assets—Film Costs (Subtopic 926-20) and Entertainment—Broadcasters—Intangibles—Goodwill and Other (Subtopic 920-350): Improvements to Accounting for Costs of Films and License Agreements for Program Materials Goodwill and other intangible assets Goodwill represents the excess of the purchase consideration over the fair value of the net tangible and identifiable intangible assets acquired in a business combination. Goodwill and other intangible assets determined to have an indefinite useful life are not amortized but are subject to impairment tests. We conduct our annual impairment tests or whenever events and changes in circumstances suggest that the carrying amount may not be recoverable. We conducted the annual impairment test on September 30, 2021. When evaluating goodwill and indefinite-lived intangible assets for impairment, we may first perform an assessment of qualitative factors to determine if the fair value of the reporting unit or the intangible asset is more-likely-than-not greater than the carrying amount. Significant factors considered in this assessment include, but are not limited to, macro-economic conditions, market and industry conditions, cost considerations, the competitive environment, overall financial performance, and results of past impairment tests. If, based on a review of the qualitative factors, we determine it is more-likely-than-not that the fair value is greater than the carrying value, we may bypass a quantitative test for impairment. In performing the quantitative test for impairment of goodwill, we compare the fair value of each reporting unit with it carrying amount, including goodwill, in order to identify a potential impairment. Measurement of the fair value of a reporting unit is based on a fair value measure using the sum of the discounted estimated future cash flows. Estimates of forecasted cash flows involve measurement uncertainty, and it is therefore possible that reductions in the carrying value of goodwill may be required in the future because of changes in management’s future cash flow estimates. When the fair value of a reporting unit is less than its carrying amount, goodwill of the reporting unit is considered to be impaired. Effective January 1, 2020, we adopted the guidance in Accounting Standards Update (“ASU”) 2017-04, Simplifying the Test for Goodwill Impairment , which measures impairment amount as the excess of a reporting unit’s carrying amount over its fair value as determined by the quantitative test. Operating leases We determine if an arrangement is a lease at inception. Operating lease right-of-use assets (“ROU assets”) and short-term and long-term lease liabilities are included on the face of the consolidated balance sheet. ROU assets represent the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use an incremental borrowing rate based on the information available at commencement date in determining the present value of lease payments. Our lease terms may include options to extend or terminate the lease when it is reasonably certain that we will exercise that option. Lease expense for lease payments is recognized on a straight-line basis over the lease term. We have lease agreements with lease and non-lease components, which are accounted for as a single lease component. For lease agreements with terms less than 12 months, we have elected the short-term lease measurement and recognition exemption, and recognize such lease payments on a straight-line basis over the lease term. Fair value measurement We determine the fair value of our assets and liabilities using a hierarchy established by the accounting guidance that prioritizes the inputs to valuation techniques used to measure fair value. The hierarchy gives the highest priority to valuations based upon unadjusted quoted prices in active markets for identical assets or liabilities (Level 1 measurements) and the lowest priority to valuations based upon unobservable inputs that are significant to the valuation (Level 3 measurements). The three levels of valuation hierarchy are defined as follows: ● Level 1 inputs to the valuation methodology are quoted prices for identical assets or liabilities in active markets. ● Level 2 inputs to the valuation methodology included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is one or more unobservable inputs which are significant to the fair value measurement. The carrying amount of our financial instruments, including cash, accounts receivable, deposits, short-term portion of notes receivable and notes payable, and current liabilities approximate fair value due to their short-term nature. We do not have financial assets or liabilities that are required under US GAAP to be measured at fair value on a recurring basis. We have not elected to use fair value measurement option for any assets or liabilities for which fair value measurement is not presently required. We record assets and liabilities at fair value on a nonrecurring basis as required by US GAAP. Assets recognized or disclosed at fair value in the condensed ​ The following table summarizes fair value measurements of the Derivative Liability as of March 31, 2022: ​ ​ ​ ​ ​ ​ ​ ​ ​ ​ ​ ​ ​ ​ ​ Quoted Prices in ​ ​ ​ ​ Significant ​ ​ ​ ​ Active Markets ​ ​ Significant Other ​ ​ Unobservable ​ ​ ​ ​ ​ For Identical Items ​ ​ Observable Inputs ​ ​ Inputs ​ ​ ​ ​ ​ (Level 1) ​ ​ (Level 2) ​ ​ (Level 3) ​ ​ Total Derivative liabilities ​ — ​ ​ — ​ ​ 912,320 ​ ​ 912,320 Total $ — ​ $ — ​ $ 912,320 ​ $ 912,320 ​ The following table summarizes fair value measurements of the Derivative Liability as of September 30, 2021: ​ ​ ​ ​ ​ ​ ​ ​ ​ ​ ​ ​ ​ ​ ​ Quoted Prices in ​ ​ ​ ​ Significant ​ ​ ​ ​ Active Markets ​ ​ Significant Other ​ ​ Unobservable ​ ​ ​ ​ ​ For Identical Items ​ ​ Observable Inputs ​ ​ Inputs ​ ​ ​ ​ ​ (Level 1) ​ ​ (Level 2) ​ ​ (Level 3) ​ ​ Total Derivative liabilities ​ — ​ ​ — ​ ​ 1,058,633 ​ ​ 1,058,633 Total $ — ​ $ — ​ $ 1,058,633 ​ $ 1,058,633 ​ ​ The following table summarizes changes in fair value measurements of the Derivative Liability during the six months ended March 31, 2022: ​ ​ ​ ​ ​ ​ ​ ​ ​ ​ ​ Balance as of September 30, 2021 ​ $ 1,058,633 ​ Derivative liability issued with convertible debentures ​ — ​ Change in fair value ​ (146,313) ​ Balance as of March 31, 2022 ​ $ 912,320 ​ ​ The following table summarizes the unobservable inputs used in the valuation of the derivatives during the six months ended March 31, 2022: ​ ​ ​ ​ ​ Expected term 0.67 - 1.75 years ​ ​ Discount rate 7.12% - 11.80% ​ ​ Volatility 75% - 110.0% ​ Convertible debt and derivative treatment When we issue debt with a conversion feature, we must first assess whether the conversion feature meets the requirements to be treated as a derivative, as follows: a) one or more underlyings, typically the price of our common stock; b) one or more notional amounts or payment provisions or both, generally the number of shares upon conversion; c) no initial net investment, which typically excludes the amount borrowed; and d) net settlement provisions, which in the case of convertible debt generally means the stock received upon conversion can be readily sold for cash. An embedded equity-linked component that meets the definition of a derivative does not have to be separated from the host instrument if the component qualifies for the scope exception for certain contracts involving an issuer’s own equity. The scope exception applies if the contract is both a) indexed to its own stock, and b) classified in shareholders’ equity in its statement of financial position. ​ If the conversion feature within convertible debt meets the requirements to be treated as a derivative, we estimate the fair value of the convertible debt derivative using the Monte Carlo Method upon the date of issuance. If the fair value of the convertible debt derivative is higher than the face value of the convertible debt, the excess is immediately recognized as interest expense. Otherwise, the fair value of the convertible debt derivative is recorded as a liability with an offsetting amount recorded as a debt discount, which offsets the carrying amount of the debt. The convertible debt derivative is revalued at the end of each reporting period and any change in fair value is recorded as a gain or loss in the statement of operations. The debt discount is amortized through interest expense over the life of the debt. ​ Convertible debt and beneficial conversion features If the conversion feature is not treated as a derivative, we assess whether it is a beneficial conversion feature (“BCF”). A BCF exists if the conversion price of the convertible debt instrument is less than the stock price on the commitment date. This typically occurs when the conversion price is less than the fair value of the stock on the date the instrument was issued. The value of a BCF is equal to the intrinsic value of the feature, the difference between the conversion price and the common stock into which it is convertible and is recorded as additional paid in capital and as a debt discount in the consolidated balance sheets. We amortize the balance over the life of the underlying debt as amortization of debt discount expense in the consolidated statements of operations. If the debt is retired early, the associated debt discount is then recognized immediately as amortization of debt discount expense in the consolidated statements of operations. ​ If the conversion feature does not qualify for either the derivative treatment or as a BCF, the convertible debt is treated as traditional debt. ​ Advertising costs We expense all advertising costs as incurred. Advertising and marketing costs for the six months ended March 31, 2022, and 2021 were $2,251,590 and $426,098, respectively. Revenue recognition We recognize revenue in accordance with ASC 606 , Revenue from Contracts with Customers ● executed contracts with our customers that it believes are legally enforceable; ● identification of performance obligations in the respective contract; ● determination of the transaction price for each performance obligation in the respective contract; ● allocation of the transaction price to each performance obligation; and ● recognition of revenue only when we satisfy each performance obligation. Performance obligations and significant judgments Our revenue streams can be categorized into the following performance obligations and recognition patterns: o Delivery of streaming services including content encoding and hosting. We recognize revenue over the term of the service based on bandwidth usage. o Delivery of subscription content services in customized formats. We recognize revenue over the term of the service. o Delivery of hardware for ongoing subscription content delivery through software. We recognize revenue at the point of hardware delivery. o Revenue share arrangements, where platform providers distribute our licensed content and providers pay us a portion of the usage-based advertising revenues. Transaction prices for performance obligations are explicitly outlined in relevant agreements; therefore, we do not believe that significant judgments are required with respect to the determination of the transaction price, including any variable consideration identified. Customer acquisition costs We record commission expense associated with subscription revenue. Commissions are included in operating expenses. We have elected the practical expedient that allows us to recognize the incremental costs of obtaining a contract as an expense when incurred if the amortization period of the asset that we otherwise would have recognized is one year or less. Cost of revenue Cost of revenue represents the cost of the delivered hardware and related bundled software and is recognized at the time of sale. For ongoing licensing and hosting fees, cost of sales is recognized over time based on usage patterns. Deferred income We bill subscription services in advance of when the service period is performed. The deferred income recorded at March 31, 2022, and September 30, 2021, represents our accounting for the timing difference between when the subscription fees are received and when the performance obligation is satisfied. Net loss per share We account for net loss per share in accordance with ASC subtopic 260-10, Earnings Per Share Basic net loss per share is computed by dividing net loss attributable to common stockholders by the weighted average number of shares of common stock outstanding during each period. It excludes the dilutive effects of any potentially issuable common shares. Diluted net loss per share is calculated by including any potentially dilutive share issuances in the denominator. The following securities are excluded from the calculation of weighted average diluted shares at March 31, 2021, and September 30, 2021, respectively, because their inclusion would have been anti-dilutive. ​ ​ ​ ​ ​ ​ March 31, September 30, ​ ​ 2022 ​ 2021 Options to purchase common stock 18,406,306 17,833,356 Warrants to purchase common stock 15,652,025 15,464,700 Series A preferred stock — 3,066,700 Series B preferred stock — 20,000,000 Convertible debentures 4,922,121 7,079,622 Total common stock equivalents 38,980,452 63,444,378 ​ Stock-based compensation Share-based compensation issued to employees is measured at the grant date, based on the fair value of the award, and is recognized as an expense over the requisite service period. We measure the fair value of the share-based compensation issued to non-employees using the stock price observed in the trading market (for stock transactions) or the fair value of the award (for non-stock transactions), which were more reliably determinable measures of fair value than the value of the services being rendered. The measurement date is the earlier of (1) the date at which commitment for performance by the counterparty to earn the equity instruments is reached, or (2) the date at which the counterparty’s performance is complete. ​ Recently adopted accounting pronouncements In September 2016, the FASB issued ASU 2016-13, Financial Instruments - Credit Losses (Topic 326): Measurement of Credit Losses on Financial Instruments. ​ In August 2020, the FASB issued ASU 2020-06, Debt – Debt with Conversion and Other Options (Subtopic 470-20) and Derivatives and Hedging – Contracts in Entity’s Own Equity (Subtopic 815-4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Mar. 31, 2022</t>
        </is>
      </c>
    </row>
    <row r="3">
      <c r="A3" s="3" t="inlineStr">
        <is>
          <t>Inventory Disclosure [Abstract]</t>
        </is>
      </c>
    </row>
    <row r="4">
      <c r="A4" s="4" t="inlineStr">
        <is>
          <t>INVENTORY.</t>
        </is>
      </c>
      <c r="B4" s="4" t="inlineStr">
        <is>
          <t>NOTE 3 – INVENTORY Our finished goods inventory consisted of the following on March 31, 2022, and September 30, 2021: ​ ​ ​ ​ ​ ​ ​ ​ March 31, September 30, ​ ​ 2022 ​ 2021 Computers ​ $ 13,127 ​ $ 6,881 Hasp keys ​ 3,547 ​ 3,581 Loop player ​ 45,409 ​ 212,586 Total inventory ​ $ 62,083 ​ $ 223,04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0T01:45:42Z</dcterms:created>
  <dcterms:modified xmlns:dcterms="http://purl.org/dc/terms/" xmlns:xsi="http://www.w3.org/2001/XMLSchema-instance" xsi:type="dcterms:W3CDTF">2022-05-10T01:45:42Z</dcterms:modified>
</cp:coreProperties>
</file>